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UNCOMPLETED CONTRACTS" sheetId="12" state="visible" r:id="rId12"/>
    <sheet xmlns:r="http://schemas.openxmlformats.org/officeDocument/2006/relationships" name="INVESTMENT IN PARAGON WASTE SOL" sheetId="13" state="visible" r:id="rId13"/>
    <sheet xmlns:r="http://schemas.openxmlformats.org/officeDocument/2006/relationships" name="INVESTMENTS IN UNCONSOLIDATED J" sheetId="14" state="visible" r:id="rId14"/>
    <sheet xmlns:r="http://schemas.openxmlformats.org/officeDocument/2006/relationships" name="PAYROLL TAXES PAYABLE" sheetId="15" state="visible" r:id="rId15"/>
    <sheet xmlns:r="http://schemas.openxmlformats.org/officeDocument/2006/relationships" name="DEBT" sheetId="16" state="visible" r:id="rId16"/>
    <sheet xmlns:r="http://schemas.openxmlformats.org/officeDocument/2006/relationships" name="RELATED PARTY TRANSACTIONS NOT " sheetId="17" state="visible" r:id="rId17"/>
    <sheet xmlns:r="http://schemas.openxmlformats.org/officeDocument/2006/relationships" name="COMMITMENTS AND CONTINGENCIES" sheetId="18" state="visible" r:id="rId18"/>
    <sheet xmlns:r="http://schemas.openxmlformats.org/officeDocument/2006/relationships" name="EQUITY TRANSACTIONS" sheetId="19" state="visible" r:id="rId19"/>
    <sheet xmlns:r="http://schemas.openxmlformats.org/officeDocument/2006/relationships" name="STOCK-BASED COMPENSATION AND EM" sheetId="20" state="visible" r:id="rId20"/>
    <sheet xmlns:r="http://schemas.openxmlformats.org/officeDocument/2006/relationships" name="NET LOSS PER SHARE" sheetId="21" state="visible" r:id="rId21"/>
    <sheet xmlns:r="http://schemas.openxmlformats.org/officeDocument/2006/relationships" name="SEGMENT INFORMATION AND MAJOR S" sheetId="22" state="visible" r:id="rId22"/>
    <sheet xmlns:r="http://schemas.openxmlformats.org/officeDocument/2006/relationships" name="INCOME TAXES" sheetId="23" state="visible" r:id="rId23"/>
    <sheet xmlns:r="http://schemas.openxmlformats.org/officeDocument/2006/relationships" name="ENVIRONMENTAL COMPLIANCE"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UNCOMPLETED CONTRACTS (Tables)" sheetId="31" state="visible" r:id="rId31"/>
    <sheet xmlns:r="http://schemas.openxmlformats.org/officeDocument/2006/relationships" name="INVESTMENTS IN UNCONSOLIDATED32" sheetId="32" state="visible" r:id="rId32"/>
    <sheet xmlns:r="http://schemas.openxmlformats.org/officeDocument/2006/relationships" name="DEBT (Tables)" sheetId="33" state="visible" r:id="rId33"/>
    <sheet xmlns:r="http://schemas.openxmlformats.org/officeDocument/2006/relationships" name="RELATED PARTY TRANSACTIONS NO34" sheetId="34" state="visible" r:id="rId34"/>
    <sheet xmlns:r="http://schemas.openxmlformats.org/officeDocument/2006/relationships" name="COMMITMENTS AND CONTINGENCIES (" sheetId="35" state="visible" r:id="rId35"/>
    <sheet xmlns:r="http://schemas.openxmlformats.org/officeDocument/2006/relationships" name="EQUITY TRANSACTIONS (Tables)" sheetId="36" state="visible" r:id="rId36"/>
    <sheet xmlns:r="http://schemas.openxmlformats.org/officeDocument/2006/relationships" name="STOCK-BASED COMPENSATION AND 37" sheetId="37" state="visible" r:id="rId37"/>
    <sheet xmlns:r="http://schemas.openxmlformats.org/officeDocument/2006/relationships" name="NET LOSS PER SHARE (Tables)"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ORGANIZATION AND FINANCIAL CO41" sheetId="41" state="visible" r:id="rId41"/>
    <sheet xmlns:r="http://schemas.openxmlformats.org/officeDocument/2006/relationships" name="SUMMARY OF SIGNIFICANT ACCOUN42"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PROPERTY AND EQUIPMENT (Detai45" sheetId="45" state="visible" r:id="rId45"/>
    <sheet xmlns:r="http://schemas.openxmlformats.org/officeDocument/2006/relationships" name="PROPERTY AND EQUIPMENT (Detai46" sheetId="46" state="visible" r:id="rId46"/>
    <sheet xmlns:r="http://schemas.openxmlformats.org/officeDocument/2006/relationships" name="INTANGIBLE ASSETS (Details)" sheetId="47" state="visible" r:id="rId47"/>
    <sheet xmlns:r="http://schemas.openxmlformats.org/officeDocument/2006/relationships" name="INTANGIBLE ASSETS (Details Narr" sheetId="48" state="visible" r:id="rId48"/>
    <sheet xmlns:r="http://schemas.openxmlformats.org/officeDocument/2006/relationships" name="ACCRUED LIABILITIES (Details)" sheetId="49" state="visible" r:id="rId49"/>
    <sheet xmlns:r="http://schemas.openxmlformats.org/officeDocument/2006/relationships" name="UNCOMPLETED CONTRACTS (Details)" sheetId="50" state="visible" r:id="rId50"/>
    <sheet xmlns:r="http://schemas.openxmlformats.org/officeDocument/2006/relationships" name="INVESTMENT IN PARAGON WASTE S51" sheetId="51" state="visible" r:id="rId51"/>
    <sheet xmlns:r="http://schemas.openxmlformats.org/officeDocument/2006/relationships" name="INVESTMENTS IN UNCONSOLIDATED52" sheetId="52" state="visible" r:id="rId52"/>
    <sheet xmlns:r="http://schemas.openxmlformats.org/officeDocument/2006/relationships" name="PAYROLL TAXES PAYABLE (Details "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2)" sheetId="56" state="visible" r:id="rId56"/>
    <sheet xmlns:r="http://schemas.openxmlformats.org/officeDocument/2006/relationships" name="DEBT (Details Narrative)" sheetId="57" state="visible" r:id="rId57"/>
    <sheet xmlns:r="http://schemas.openxmlformats.org/officeDocument/2006/relationships" name="RELATED PARTY TRANSACTIONS NO58" sheetId="58" state="visible" r:id="rId58"/>
    <sheet xmlns:r="http://schemas.openxmlformats.org/officeDocument/2006/relationships" name="RELATED PARTY TRANSACTIONS NO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EQUITY TRANSACTIONS (Details)" sheetId="62" state="visible" r:id="rId62"/>
    <sheet xmlns:r="http://schemas.openxmlformats.org/officeDocument/2006/relationships" name="EQUITY TRANSACTIONS (Details Na"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NET LOSS PER SHARE (Details)" sheetId="67" state="visible" r:id="rId67"/>
    <sheet xmlns:r="http://schemas.openxmlformats.org/officeDocument/2006/relationships" name="SEGMENT INFORMATION AND MAJOR C" sheetId="68" state="visible" r:id="rId68"/>
    <sheet xmlns:r="http://schemas.openxmlformats.org/officeDocument/2006/relationships" name="SEGMENT INFORMATION AND MAJOR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Narrative" sheetId="72" state="visible" r:id="rId72"/>
    <sheet xmlns:r="http://schemas.openxmlformats.org/officeDocument/2006/relationships" name="LITIGATION (Details Narrative)"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6</t>
  </si>
  <si>
    <t>Feb. 28, 2017</t>
  </si>
  <si>
    <t>Jun. 30, 2016</t>
  </si>
  <si>
    <t>Document And Entity Information</t>
  </si>
  <si>
    <t>Entity Registrant Name</t>
  </si>
  <si>
    <t>Strategic Environmental &amp; Energy Resources, Inc.</t>
  </si>
  <si>
    <t>Entity Central Index Key</t>
  </si>
  <si>
    <t>Document Type</t>
  </si>
  <si>
    <t>10-K</t>
  </si>
  <si>
    <t>Trading Symbol</t>
  </si>
  <si>
    <t>SENR</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Share price</t>
  </si>
  <si>
    <t>$ .62</t>
  </si>
  <si>
    <t>Document Fiscal Period Focus</t>
  </si>
  <si>
    <t>FY</t>
  </si>
  <si>
    <t>Document Fiscal Year Focus</t>
  </si>
  <si>
    <t>CONSOLIDATED BALANCE SHEETS - USD ($)</t>
  </si>
  <si>
    <t>Dec. 31, 2015</t>
  </si>
  <si>
    <t>Current assets:</t>
  </si>
  <si>
    <t>Cash</t>
  </si>
  <si>
    <t>Accounts receivable, net of allowance for doubtful accounts of $300,500 and $246,500, respectively</t>
  </si>
  <si>
    <t>Costs and estimated earnings in excess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Stockholders' Equity:</t>
  </si>
  <si>
    <t>Common stock; $.001 par value; 70,000,000 shares authorized; 54,525,079 and 52,375,079 shares issued and outstanding 2016 and 2015, respectively</t>
  </si>
  <si>
    <t>Common stock subscribed</t>
  </si>
  <si>
    <t>Additional paid-in capital</t>
  </si>
  <si>
    <t>Stock subscription receivable</t>
  </si>
  <si>
    <t>Accumulated deficit</t>
  </si>
  <si>
    <t>Total stockholders' equity (deficit)</t>
  </si>
  <si>
    <t>Non-controlling interest</t>
  </si>
  <si>
    <t>Total equity (deficit)</t>
  </si>
  <si>
    <t>TOTAL LIABILITIES AND STOCKHOLDERS' EQUITY</t>
  </si>
  <si>
    <t>CONSOLIDATED BALANCE SHEETS (Parenthetical) -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SOLIDATED STATEMENTS OF OPERATIONS - USD ($)</t>
  </si>
  <si>
    <t>Revenue:</t>
  </si>
  <si>
    <t>Products</t>
  </si>
  <si>
    <t>Services</t>
  </si>
  <si>
    <t>Solid waste disposal</t>
  </si>
  <si>
    <t>Total revenue</t>
  </si>
  <si>
    <t>Operating expenses:</t>
  </si>
  <si>
    <t>Products costs</t>
  </si>
  <si>
    <t>Services costs</t>
  </si>
  <si>
    <t>Solid waste disposal costs</t>
  </si>
  <si>
    <t>General and administrative expenses</t>
  </si>
  <si>
    <t>Salaries and related expenses</t>
  </si>
  <si>
    <t>Other asset impairment</t>
  </si>
  <si>
    <t>Fixed asset impairment</t>
  </si>
  <si>
    <t>Litigation settlement</t>
  </si>
  <si>
    <t>Total operating expenses</t>
  </si>
  <si>
    <t>Loss from operations</t>
  </si>
  <si>
    <t>Other income (expense):</t>
  </si>
  <si>
    <t>Interest expense,net</t>
  </si>
  <si>
    <t>Gain on debt settlements</t>
  </si>
  <si>
    <t xml:space="preserve"> </t>
  </si>
  <si>
    <t>Gain on disposition of assets</t>
  </si>
  <si>
    <t>Other</t>
  </si>
  <si>
    <t>Total non-operating expense, net</t>
  </si>
  <si>
    <t>Loss before earnings from equity method joint ventures</t>
  </si>
  <si>
    <t>Income from equity method joint ventures</t>
  </si>
  <si>
    <t>Net Loss</t>
  </si>
  <si>
    <t>Less: Loss attributable to non-controlling interest</t>
  </si>
  <si>
    <t>Net loss attributable to SEER common stockholders</t>
  </si>
  <si>
    <t>Net loss per share, basic and diluted (in dollars per share)</t>
  </si>
  <si>
    <t>$ (.07)</t>
  </si>
  <si>
    <t>Weighted average shares outstanding - basic and diluted (in shares)</t>
  </si>
  <si>
    <t>CONSOLIDATED STATEMENT OF STOCKHOLDERS' EQUITY (DEFICIT) - USD ($)</t>
  </si>
  <si>
    <t>Common Stock [Member]</t>
  </si>
  <si>
    <t>Additional Paid-in Capital [Member]</t>
  </si>
  <si>
    <t>Common Stock Subscribed [Member]</t>
  </si>
  <si>
    <t>Stock Subscription Receivable [Member]</t>
  </si>
  <si>
    <t>Accumulated Deficit [Member]</t>
  </si>
  <si>
    <t>Non - Controlling Interest [Member]</t>
  </si>
  <si>
    <t>Total</t>
  </si>
  <si>
    <t>Balances, beginning at Dec. 31, 2014</t>
  </si>
  <si>
    <t>Balances, beginning (in shares) at Dec. 31, 2014</t>
  </si>
  <si>
    <t>Increase (Decrease) in Stockholders' Equity [Roll Forward]</t>
  </si>
  <si>
    <t>Issuance of common stock upon exercise of warrants</t>
  </si>
  <si>
    <t>Issuance of common stock upon exercise of warrants (in shares)</t>
  </si>
  <si>
    <t>Discount from warrants issued with debt</t>
  </si>
  <si>
    <t>Issuance of common stock upon cashless exercise of Options</t>
  </si>
  <si>
    <t>Issuance of common stock upon cashless exercise of Options (in shares)</t>
  </si>
  <si>
    <t>Conversion of notes payable to common stock</t>
  </si>
  <si>
    <t>Conversion of notes payable to common stock (in shares)</t>
  </si>
  <si>
    <t>Stock-based compensation - options</t>
  </si>
  <si>
    <t>Stock-based compensation - warrants</t>
  </si>
  <si>
    <t>Net loss</t>
  </si>
  <si>
    <t>Balances, ending at Dec. 31, 2015</t>
  </si>
  <si>
    <t>Balances, ending (in shares) at Dec. 31, 2015</t>
  </si>
  <si>
    <t>Sale of common stock</t>
  </si>
  <si>
    <t>Sale of common stock (in shares)</t>
  </si>
  <si>
    <t>Issuance of common stock subscribed to</t>
  </si>
  <si>
    <t>Issuance of common stock subscribed to (in shares)</t>
  </si>
  <si>
    <t>Issuance of common stock for intangibles</t>
  </si>
  <si>
    <t>Issuance of common stock for intangibles (in shares)</t>
  </si>
  <si>
    <t>Proceeds from extension of warrants</t>
  </si>
  <si>
    <t>Balances, ending at Dec. 31, 2016</t>
  </si>
  <si>
    <t>Balances, ending (in shares) at Dec. 31, 2016</t>
  </si>
  <si>
    <t>CONSOLIDATED STATEMENT OF CASH FLOWS - USD ($)</t>
  </si>
  <si>
    <t>Cash flows from operating activities:</t>
  </si>
  <si>
    <t>Adjustments to reconcile net loss to net cash provided by operating activities:</t>
  </si>
  <si>
    <t>Provision for doubtful accounts receivable</t>
  </si>
  <si>
    <t>Depreciation and amortization</t>
  </si>
  <si>
    <t>[1]</t>
  </si>
  <si>
    <t>Stock-based compensation expense</t>
  </si>
  <si>
    <t>Gain on extinguishment of debt</t>
  </si>
  <si>
    <t>Gain on disposition of asset</t>
  </si>
  <si>
    <t>Amortization of debt discount</t>
  </si>
  <si>
    <t>Impairment of assets</t>
  </si>
  <si>
    <t>Changes in operating assets and liabilities:</t>
  </si>
  <si>
    <t>Accounts receivable</t>
  </si>
  <si>
    <t>Costs in Excess of billings on uncompleted contracts</t>
  </si>
  <si>
    <t>Sale of CoronaLux units</t>
  </si>
  <si>
    <t>Prepaid expenses and other assets</t>
  </si>
  <si>
    <t>Billings in excess of revenue on uncompleted contracts</t>
  </si>
  <si>
    <t>Net cash used in operating activities</t>
  </si>
  <si>
    <t>Cash flows from investing activities:</t>
  </si>
  <si>
    <t>Purchase of property and equipment</t>
  </si>
  <si>
    <t>Insurance proceeds</t>
  </si>
  <si>
    <t>Purchase of intangible assets</t>
  </si>
  <si>
    <t>Net cash used in investing activities</t>
  </si>
  <si>
    <t>Cash flows from financing activities:</t>
  </si>
  <si>
    <t>Principal payments of notes and capital lease obligations</t>
  </si>
  <si>
    <t>Payments of related party notes payable and accrued interest</t>
  </si>
  <si>
    <t>Proceeds from issuance of convertible and short-term debt</t>
  </si>
  <si>
    <t>Proceeds from the sale of common stock and warrants, net of expenses</t>
  </si>
  <si>
    <t>Net cash provided by financing activities</t>
  </si>
  <si>
    <t>Net decrease in cash</t>
  </si>
  <si>
    <t>Cash at the beginning of year</t>
  </si>
  <si>
    <t>Cash at the end of year</t>
  </si>
  <si>
    <t>Supplemental disclosures of cash flow information:</t>
  </si>
  <si>
    <t>Cash paid for interest</t>
  </si>
  <si>
    <t>Supplemental disclosure of noncash financing and investing activities:</t>
  </si>
  <si>
    <t>Purchase of assets under capital leases</t>
  </si>
  <si>
    <t>Purchase of assets under notes payable</t>
  </si>
  <si>
    <t>Financing of insurance premiums</t>
  </si>
  <si>
    <t>Conversion of debt and accrued interest to equity</t>
  </si>
  <si>
    <t>Discount on convertible debt</t>
  </si>
  <si>
    <t>Offset accounts receivable with note payable</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 Organization and Going Concern Strategic Environmental &amp; Energy Resources,
Inc. (“SEER,” “we,” or the “Company”), a Nevada corporation, is a provider of next-generation clean-technologies,
waste management innovations and related services. SEER has four wholly-owned operating subsidiaries and two majority-owned subsidiaries;
all of which together provide technology solutions and services to companies primarily in the oil and gas, refining, landfill,
food, beverage &amp; agriculture and renewable fuel industries. The four wholly-owned subsidiaries include: 1) REGS, LLC (d/b/a
Resource Environmental Group Services (“REGS”)) provides industrial and proprietary cleaning services to refineries,
oil fields and other private and governmental entities; 2) Tactical Cleaning Company, LLC (“Tactical”), provides proprietary
cleaning services related to railcar tankers, tank trucks and frac tanks to customers from its sites in Colorado and Kansas; 3)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4) Strategic
Environmental Materials, LLC,(“SEM”), a materials technology company focused on development of cost-effective chemical
absorbents. The two majority-owned subsidiaries includ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treating biogas for conversion to pipeline quality gas and/or compressed
natural gas (“CNG”) for fleet vehicle fuel. Reach had minimal operations for the year ended December 31, 2016 and 2015. Principals of Consolidation The accompanying consolidated financial
statements include the accounts of SEER, its wholly-owned subsidiaries, REGS, TCC,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19.2 million as of December
31, 2016, and $15.3 million as of December 31, 2015. For the years ended December 31, 2016, and 2015, we incurred net losses before
adjustment for losses attributable to non-controlling interest of approximately $4.6 million and $3.4 million, respectively. The
Company had a working capital deficit of approximately $4.0 million at December 31, 2016, an increase of $1.3 million in the working
capital deficit of $2.7 million at December 31, 2015. Effective April 1, 2016, REGS, a wholly owned subsidiary, was notified that
it would no longer be providing routine maintenance services to its largest customer but would still be eligible to provide other
industrial cleaning services. The loss of revenue from this customer was approximately $2.5 million in 2016. These factors raise
substantial doubt about the ability of the Company to continue to operate as a going concern. Realization of a major portion of our assets as of December 31, 2016, is dependent upon our continued operations.
The Company is dependent on generating additional revenue or obtaining adequate capital to fund operating losses until it becomes
profitable. The Company opened two additional rail car cleaning facilities, one in the Midwest (Illinois) and one on the East Coast
(Maryland) during 2016 that began to offset some of the lost service revenue previously derived from the oil refinery sector. For
the year ended December 31, 2016 we raised $355,000 in convertible debt financing and we raised $454,900 from the sale of common
stock and exercise and extension of common stock warrants. In addition, we have undertaken a number of specific steps to continue
to operate as a going concern. We continue to focus on developing organic growth in our operating companies and improving gross
and net margins through increased attention to pricing, aggressive cost management and overhead reductions. Critical to achieving
profitability will be our ability to license and or sell, permit and operate though our joint ventures and licensees our CoronaLux™
waste destruction units. We have increased our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t>
  </si>
  <si>
    <t>SUMMARY OF SIGNIFICANT ACCOUNTING POLICIES</t>
  </si>
  <si>
    <t>Accounting Policies [Abstract]</t>
  </si>
  <si>
    <t xml:space="preserve">NOTE 2 - SUMMARY OF SIGNIFICANT ACCOUNTING
POLICIES Reclassifications Certain reclassifications have been made
in the 2015 consolidated financial statements to conform to the 2016 presentation.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and share-based compensation. Actual results could differ from
those estimates. 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6 and 2015, we
did not hold any assets that would be deemed to be cash equivalents.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6, we do not believe that we have significant credit risk. As of December 31, 2016 we had no one customer
who comprised 10% or more of our accounts receivable. As of December 31, 2015, we had one customer who comprised 32% of our accounts
receivable. For the year ended December 31, 2016 and 2015,
we had one customer with sales in excess of 10% of our revenue and they represented approximately 17% and 35% of total revenues
for the years ended December 31, 2016 and 2015, respectively. The loss of this customer, or a material reduction in revenue from
this customer would have a material adverse effect on our business, our results of operations and our working capital. In early
2016 we were notified by this significant customer that effective April 1, 2016 we would no longer be providing routine maintenance
services but still be eligible to provide other industrial cleaning services. During 2016, the loss of revenue from this customer
was approximately $2.5 million. Inventories Inventories are stated at the lower of cost or market and maintained
on a first in, first out basis. Vendor Concentration The Company does not have any purchases
from any one vendor comprising more that 10% of total purchases for 2016 and 2015. The Company does not believe it is substantially
dependent upon nor exposed to any significant concentration risk related to purchases from any single vendor. 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 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Property and Equipment Property
and equipment are recorded at cost less accumulated depreciation. Repairs and maintenance costs are expensed as incurred. Depreciation
is calculated using the straight-line method over the estimated useful lives of the assets of Leasehold improvements are amortized using
the straight-line method over the shorter of the lease term (including reasonably assured renewal periods), which range from three
to seven years, or their estimated useful life. 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No impairment was necessary as of December 31, 2015, however, as of December
31, 2016 the Company determined an impairment to five CoronaLux ™ units of $809,000 incurred due to lack of sale or license
of the five units for a period of more than 12 months since completion of the units. 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has five-year agreements with
three companies in which the Company amortizes various fees on a straight-line basis over the initial five-year term of the agreement. 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192,400 and $491,200 for the years ended December 31, 2016 and 2015, respectively.
R &amp; D expenses are included in general and administrative expenses.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6 and 2015 the Company recognized no adjustments for uncertain tax positions. The Company recognizes interest and penalties
related to uncertain tax positions in income tax expense. No interest and penalties related to uncertain tax positions were recognized
at December 31, 2016 and 2015. The Company expects no material changes to unrecognized tax positions within the next twelve months. The Company has filed federal and state
tax returns through December 31, 2015. The tax periods for the years ending December 31, 2009 through 2015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The adoption of this ASU did not have any impact
on the Company’s consolidated financial position, liquidity, or results of operation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did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Management is evaluating the provisions
of this statement and has not determined what impact the adoption of ASU 2015-11 will have on the Company’s financial position
or results of operations .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The Company is in the process of evaluating this guidance.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t>
  </si>
  <si>
    <t>PROPERTY AND EQUIPMENT</t>
  </si>
  <si>
    <t>Property, Plant and Equipment [Abstract]</t>
  </si>
  <si>
    <t xml:space="preserve">NOTE 3 - PROPERTY AND EQUIPMENT Property and equipment was comprised of
the following:
December 31,
2016 2015
Field and shop equipment $ 2,292,700 $ 2,188,500
Vehicles 689,700 750,800
Waste destruction equipment, placed in service 1,355,400 1,276,600
Waste destruction equipment, not placed in service 656,200 1,521,100
Furniture and office equipment 325,300 321,400
Leasehold improvements 65,400 65,400
Building and improvements 21,200 18,600
Land 162,900 162,900
5,568,800 6,305,300
Less: accumulated depreciation and amortization (2,607,500 ) (1,974,000 )
Property and equipment, net $ 2,961,300 $ 4,331,300 Depreciation expense for the years ended
December 31, 2016 and 2015 was $691,300 and $632,100, respectively. For the year ended December 31, 2016 depreciation expense included
in cost of goods sold and selling, general and administrative expenses was $593,100 and $98,100, respectively. For the year ended
December 31, 2015 depreciation expense included in cost of goods sold and selling, general and administrative expenses was $528,800
and $103,300, respectively. Depreciation expense on leased CoronaLux™
units included in accumulated depreciation and amortization above is $136,100 and $113,600 for the years ended December 31, 2016
and 2015, respectively. Property and equipment includes the following
amounts for leases that have been capitalized at December 31:
2016 2015
Field and shop equipment $ 462,700 $ 462,700
Less: accumulated amortization (222,800 ) (127,800 )
$ 239,900 $ 334,900 The capitalize leases have a security
interest in their respective equipment. The Company has evaluated its fixed assets
and has determined that an impairment charge was required to five idle CoronaLux™ units of $809,000 for the year ended December
31, 2016. No impairment was required for the year ended December 31, 2015. In October 2015, the Company acquired certain
assets related to materials technology for cost-effective chemical absorbents. The purchase price of the assets was $700,000 and
was allocated to the fair market value of the assets acquired. The purchase price of $700,000 consisted of $375,000 in cash and
$325,000 in notes payable (see Note10). The allocation of the $700,000 purchase price was as follows:
Current assets $ 18,000
Fixed assets 254,200
Intangible assets (See Note 4) 427,800
$ 700,000 </t>
  </si>
  <si>
    <t>INTANGIBLE ASSETS</t>
  </si>
  <si>
    <t>Goodwill and Intangible Assets Disclosure [Abstract]</t>
  </si>
  <si>
    <t>NOTE
4 - INTANGIBLE ASSETS Intangible
assets were comprised of the following:
December
31, 2016
Gross
carrying amount Accumulated
amortization Net
carrying value
Goodwill $ 277,800 — $ 277,800
Customer
list 42,500 (42,500 ) —
Technology 1,069,500 (609,300 ) 460,200
Trade
name 57,300 (57,300 ) —
$ 1,447,100 $ (709,100 ) $ 738,000
December
31, 2015
Gross
carrying amount Accumulated
amortization Net
carrying value
Goodwill $ 277,800 — $ 277,800
Customer
list 42,500 (42,500 ) —
Technology 1,027,100 (518,300 ) 508,800
Trade
name 54,600 (54,600 ) —
$ 1,402,000 $ (615,400 ) $ 786,600 The
estimated useful lives of the intangible assets range from seven to ten years. Amortization expense, included in selling, general
and administrative expenses in the accompanying consolidated statements of operations, was $93,700 and $84,100 for the years ended
December 31, 2016 and 2015, respectively.</t>
  </si>
  <si>
    <t>ACCRUED LIABILITIES</t>
  </si>
  <si>
    <t>Payables and Accruals [Abstract]</t>
  </si>
  <si>
    <t xml:space="preserve">NOTE 5 - ACCRUED LIABILITIES Accrued liabilities were comprised of the
following:
December 31,
2016 2015
Accrued compensation and related taxes $ 644,800 $ 579,800
Accrued interest 58,900 58,800
Accrued litigation claims 277,500 —
Other 487,900 250,900
Total Accrued Liabilities $ 1,469,100 $ 889,500 </t>
  </si>
  <si>
    <t>UNCOMPLETED CONTRACTS</t>
  </si>
  <si>
    <t>Contractors [Abstract]</t>
  </si>
  <si>
    <t xml:space="preserve">NOTE 6 - UNCOMPLETED CONTRACTS Costs, estimated earnings and billings
on uncompleted contracts are as follows:
December 31,
2016 2015
Revenue Recognized $ 324,500 $ 1,814,300
Less: Billings to date (310,900 ) (1,610,300 )
Costs and estimated earnings in excess of billings on uncompleted contracts $ 13,600 $ 204,000
Billings to date $ 3,063,500 $ 2,273,400
Revenue recognized (1,972,700 ) (1,685,500 )
Billings in excess of costs and estimated earnings on uncompleted contracts $ 1,090,800 $ 587,900 </t>
  </si>
  <si>
    <t>INVESTMENT IN PARAGON WASTE SOLUTIONS LLC</t>
  </si>
  <si>
    <t>Business Combinations [Abstract]</t>
  </si>
  <si>
    <t xml:space="preserve">NOTE 7 -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December 31, 2016 and 2015 the Company owned 54% of the membership units, Black Stone owned 26% of the membership units, an outside
third party 10% of the membership units and two related parties (as noted above), each owned 5% of the membership units. In August, 2011, we acquired certain intellectual
property in regards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56,500 and $118,200 for the years ended December 31, 2016 and 2015, respectively,
as such, royalties of $17,225 and $9,400 were due at December 31, 2016 and 2015. Since its inception through December 31,
2016, we have provided approximately $5.6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In September 2013, PWS entered into an
Exclusive Use License and Joint Operations Agreement (“License Agreement”) with Sterall Inc. (“Sterall”).
The License Agreement granted Sterall the use of the PWS Technology and the CoronaLux™ waste destruction units for an initial
five year term in the State of Florida and renewable for two additional five year terms, for the treatment and/or destruction
of any and all regulated medical waste from any sources. The agreement required Sterall to pay a $300,000 License Initiation Fee
and in order for Sterall to maintain its exclusive license for the State of Florida, a total of $200,000 was to be paid to PWS
by May 23, 2014, regardless of net operating profits of Sterall (“NOP”). During the initial 5-year term, a minimum of
$500,000 of total royalty payments to PWS must be made either from NOP or otherwise (in addition to the $300,000 Initial Fee,
set forth below), in order for the second-phase five-year term to be exclusive. During the second-phase five-year term, a minimum
of $750,000 of royalty must be paid, out of NOP or otherwise, in order for the third phase five-year term to be exclusive. PWS
will receive a one-time license initiation fee of $300,000 payable from NOP of Sterall as a priority payment before any other
distributions or payouts. Sterall can take delivery of additional CoronaLux™ waste destruction units upon payment of a placement
fee per unit of either $168,000 or $207,000 depending upon the size of the unit. The unit placement fees do not include freight,
start-up and commissioning costs, which shall be borne by the facility. PWS, at its sole discretion will select the installation,
startup and commissioning teams. Sterall has not generated any NOP and has not paid any licensing fees to PWS as required by the
License Agreement, including the minimum payments required under the agreement. Black Stone is a minority shareholder of Sterall. In 2014, Sterall ordered a total of six CoronaLux™ units, of which one unit was delivered during the
year ending December 31, 2014, and five units are pending delivery at December 31, 2016. Sterall paid a non-refundable placement
fee of $236,300 for the unit delivered in 2014. The fee is being recognized over the term of the agreement. Sterall also has paid
a deposit of $330,000 for the five units ordered and a balance of $851,500 is still owed and has been fully reserved by the Company. On February 22, 2014, SEER and PWS entered
into an Agreement with Daniel McAteer &amp; Associates (“DMA”) to develop, permit and exploit the PWS waste destruction
technology in Ireland and United Kingdom (“Limited Territory”). The Agreement called for the formation of a Joint Venture
to be owned 50% by SEER and 50% by DMA. In accordance with the agreement, DMA was to pay a one-time license fee of $350,000 for
an exclusive license for the limited purpose of medical waste destruction in the Limited Territory. On June 10, 2014 Paragon Waste
(UK) Ltd (“Paragon UK”, “UK Joint Venture”), was formed in accordance with the laws of Northern Ireland. A
total of 300,100 shares were issued upon formation, 100 Ordinary A voting shares were issued, of which PWS received 50 Ordinary
A shares and 300,000 Ordinary B non-voting shares were issued. 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As of December 31, 2016 a balance of $176,000 is still owed and has been fully reserved by the
Company. 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eCycling originally
paid the $176,875 placement fee to PWS and an additional $176,875 per the amended agreement during the year ended December 31,
2016 and the revenue is being recognized over the term of the Agreement.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through the permitting and approved for commercial operations by the South Coast Air Quality Management District (“SCAQMD”)
and the California Department of Public Health a CoronaLux™ unit licensed by MWS. Operations to date have included the destruction
of medical waste under a temporary operating permit issued by SCAQMD since May 2015 and efforts to obtain a full operating permit
from SCAQMD were successful and SCAQMD issued a ‘Notice of Intent to Issue Permit to Operate’ in March 2017. In February 2015, PWS entered into a License
Agreement with Particle Science Tech of Environmental Protection, Inc (“Particle”) a US subsidiary of Xinhua Energy
Environmental Technology Co., Ltd (“Xinhua”), a large multi-national environmental company based in Chin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Particle) and an obligation by Xinhua to fund all necessary and reasonable capital requirements to permit
and roll out the PWS technology in the Territory as well as staff and manage the JV Entity’s operations. In 2015, PWS sold
a CoronaLux™ unit to Xinhua for $430,500. Upon the occurrence of certain events
and timely performance by Xinhua, a second placement fee of $350,000 is required to be paid and, upon that second payment, it
will then be granted exclusive manufacturing rights to produce the units to be deployed in the Territory. Payments received for non-refundable licensing
and placement fees have been recorded as deferred revenue in the accompanying consolidated balance sheets at December 31, 2016
and 2015 and are recognized as revenue ratably over the term of the contract. </t>
  </si>
  <si>
    <t>INVESTMENTS IN UNCONSOLIDATED JOINT VENTURES</t>
  </si>
  <si>
    <t>Investments In Unconsolidated Joint Ventures</t>
  </si>
  <si>
    <t xml:space="preserve">NOTE 8 - INVESTMENTS IN UNCONSOLIDATED JOINT
VENTURES The Company has a non-controlling interest
in several joint ventures, currently three primarily for licensing and operating PWS CoronaLux™ waste destruction units
and one for development of hybrid scrubber systems. Two joint ventures have limited their activity to formation only, no other
operations have commenced. The following is summary information on the joint ventures that have had some activity in 2016 and
2015. The Company has no fixed commitment to fund any losses of the operating joint ventures and has no investment basis in any
of the joint ventures therefore the Company has suspended the recognition of losses under the equity method of accounting.
December 31,
2016 2015
PWS-MWS Joint Venture
Revenues $ 197,800 $ 62,300
Operating cost 152,000 49,600
Net income 45,800 12,700
Company’s share of net income $ 15,700 $ 6,350
Paragon UK Joint Venture
Assets $ 555,500 $ 555,500
Liabilities 261,700 261,700
Net Assets 293,800 293,800
Net loss — 155,200
Company’s
share of net loss $ — $ —
Advances to joint venture — —
Equity in net assets — — </t>
  </si>
  <si>
    <t>PAYROLL TAXES PAYABLE</t>
  </si>
  <si>
    <t>Notes to Financial Statements</t>
  </si>
  <si>
    <t>NOTE
9 - PAYROLL TAXES PAYABLE In
2009 and 2010, REGS, a subsidiary of the Company, became delinquent for unpaid federal employer and employee payroll taxes, accrued
interest and penalties were incurred related to these unpaid payroll taxes. In
or around 2010, REGS retained Washington D.C.-based legal counsel specializing in resolving federal tax matters. REGS has been
represented by this firm throughout all phases of this tax matter and related proceedings. In September 2011, REGS received approval
from the Internal Revenue Service (“IRS”) to begin paying the outstanding federal payroll tax liability plus the related
incurred interest and penalties totaling approximately $971,000 in installments (the “Installment Plan”). Under the
Installment Plan, REGS was required to pay minimum monthly installments of $12,500 commencing September 2011, which increased
to $25,000 per month in September 2012, until the liability was paid in full. Through the duration of the Installment Plan, the
IRS continues to charge penalties and interest at statutory rates. If the conditions of the Installment Plan were not met, the
IRS could cancel the installment plan and could demand the outstanding liability to be repaid through traditional enforcement
proceedings available to the IRS. Additionally, the IRS has filed a notice of federal tax lien against certain of REGS assets
in order to secure the obligation. The IRS is to release this lien if and when we pay the full amount due. Two
of the officers of REGS also have liability exposure for a portion of the taxes if REGS does not pay them. In
May 2013, REGS filed an Offer in Compromise (“OIC”) with the IRS. While the OIC was under review by the IRS, the requirement
to pay $25,000 a month under the Installment Plan was suspended. REGS was informed by its legal counsel that the IRS had accepted
REGS’ OIC. However by a letter dated March 27, 2014, REGS was notified that the OIC had been rejected. REGS then appealed
that rejections decision. However that appeal has been denied. As a result, the Installment Plan is terminated. In June 2014,
REGS received notices of intent to levy property or rights to property from the IRS for the amounts owed for the past due payroll
taxes, penalty and interest. The IRS has not taken any current action against REGS and REGS continues to be represented by its
legal counsel. As
of December 31, 2016 and 2015, the outstanding balance due to the IRS was $993,300, and $970,500, respectively. Other
than this outstanding payroll tax matter arising in 2009 and 2010, all state and federal taxes have been paid by REGS in a
timely manner.</t>
  </si>
  <si>
    <t>DEBT</t>
  </si>
  <si>
    <t>Debt Disclosure [Abstract]</t>
  </si>
  <si>
    <t xml:space="preserve">NOTE 10 - DEBT 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and accrued interest was paid in full during August 2016 through an offset to trade accounts receivable from the note holder. The Company entered into a loan agreement
evidenced by a convertible secured promissory note with Advanced Technology Materials, Inc. (“ATMI”) on February 14,
2012. The amount of the convertible secured promissory note was $225,000. The loan agreement allowed for an additional $225,000
to be borrowed upon meeting certain defined milestones and stipulates the Company provide the lenders, among other things, a security
agreement which also identifies the collateral, a development agreement, and use the loan proceeds for projects and transactions
contemplated in the term sheet and development agreement. The registration rights agreement has not been executed by the parties
to the loan. The note bears interest at 5 percent per annum. The entire loan and/or unpaid balance of the loan and accrued interest
could be converted into the Company’s common stock at $0.50 per share at any time at the option of the holder. In December
2014, the promissory note and accrued interest was purchased by two shareholders of the Company from ATMI. In January 2015 the
convertible promissory note and accrued interest totaling $257,400 was converted into approximately 514,800 shares on common stock
in accordance with the terms on the original convertible note. Debt as of December 31, 2016 and 2015
was comprised of the following:
2016 2015
June 2011 Note - paid in full during 2016 $ — $ 68,000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250,000
Debt discount (see Note 13) (14,900 ) (16,600 )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has been reached, however, no shares have yet been issues. 200,000 —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been reached, however, no shares have yet been issues. 200,000 —
Note payable dated October 13, 2015, interest at 8% per annum, payable in 24 monthly installments of principal and interest $4,523, due October 1, 2017. Secured by certain assets of SEM and guaranteed by SEER and MV 43,600 92,300
Note payable dated October 13, 2015, interest at 8% per annum, payable in 60 monthly installments of principal and interest $4,562, due October 1, 2020. Secured by real estate and other assets of SEM and guaranteed by SEER and MV 180,000 218,900
Capital lease obligations, secured by certain assets, maturing through March 2019 109,600 208,900
Total notes payable and capital lease obligations 2,323,300 1,821,500
Less: current portion (571,800 ) (660,100 )
Notes payable and capital lease obligations, long-term, including debt discount $ 1,751,500 $ 1,161,400 Debt maturities as of December 31, 2016
are as follows:
Year:
2017 $ 485,500
2018 1,634,900
2019 49,100
2020 43,800
$ 2,213,300 The Company issued two notes in the amount of $200,000 each in May
and August of 2016 which were paid in full in 2016. Future minimum lease payments under capital
leases, which include bargain purchase options, are as follows at December 31, 2016:
2017 $ 86,300
2018 22,900
2019 9,200
Total minimum lease payments 118,400
Amount representing interest (8,400 )
Present value of lease payments 110,000
Less current portion (86,300 )
Non-current portion $ 23,700 In connection with the issuance of convertible
debt in 2016 and 2015 noted above, the Company issued 71,000 and 250,000 warrants as an inducement to enter into the transactions,
respectively. The 2015 warrants exercisable for three years at $1.25 per share were valued at $18,300 using the Black Scholes
valuation method at the date of issuance. The 2016 warrants exercisable for 3 years at $0.85 per share were valued at $4,900 using
the Black Scholes valuation method at the date of issuance. During 2016, the 2015 convertible debt agreements were modified to
more closely reflect the convertible debt transactions made in 2016, including adjusting the conversion price from $1.10 per share
to $0.70 per share and the warrant exercise price from $1.25 to $0.85. The value of the convertible debt amendments will be recognized
prospectively by the Company. </t>
  </si>
  <si>
    <t>RELATED PARTY TRANSACTIONS NOT DISCLOSED ELSEWHERE</t>
  </si>
  <si>
    <t>Related Party Transactions [Abstract]</t>
  </si>
  <si>
    <t xml:space="preserve">NOTE 11 - RELATED PARTY TRANSACTIONS NOT
DISCLOSED ELSEWHERE Notes payable, related parties Notes payable, related parties and accrued
interest due to certain related parties as of December 31, 2016 and 2015 are as follows:
2016 2015
Unsecured note payable dated February 2004, bearing interest at 8% per annum, originally due January 2008; assigned to CEO by a third party in 2010; due June 1, 2016 $ — $ 5,000
Accrued interest 11,800 26,800
$ 11,800 $ 3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56,500 and $118,200 for the years ended December 31, 2016 and 2015, respectively, as such, royalties of $17,225
and $9,400 were due for 2016 and 2015, respectively. In August 2014, the Company entered into
a second Exchange and Acquisition Agreement (“New Technologies Agreement”) with Black Stone for the acquisition of additional
intellectual property (“IP”) from Black Stone in exchange for 1,000,000 shares of common stock valued at $1,050,000.
In 2015 the Company and Black Stone executed a rescission agreement of the New Technologies Agreement noted above that was effective
December 31, 2014. The shares issued by the Company in accordance with the agreement were returned and all acquired IP returned
to Black Stone.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 In October 2014, PWS and Medical Waste Services,
LLC (“MWS”) formed a contractual joint venture to exploit the PWS medical waste destruction technology. In 2015, MWS
licensed and installed a CoronaLux unit at an MWS facility, and subsequently received a limited permit to operate. Operations to
date have included the destruction of medical waste. For the year ended December 31, 2016, PWS has recorded $15,700 in income which
represents their 50% interest in the net income of the joint venture. In addition, for the year ended December 31, 2016, PWS billed
the joint venture approximately $68,000 in costs incurred on behalf of the joint venture. Due to the ability of the Company to rescind the shares issued at
the commencement of the transaction the shares were considered contingently issuable shares and as such the 1,200,000 share not
considered issued and outstanding at December 31, 2015. The 15% ownership interest in Sterall was considered contingently held
until the conclusion of this transaction. As of December 31, 2015 an independent appraisal
was not performed and the Amended Equity Agreement expired by its terms. The 1,200,000 shares subject to the original Equity Agreement
and the Amended Equity Agreement became unrestricted in 2016 and are now considered issued and outstanding. The shares were valued
at $720,000 and have been recorded as a long term other asset pending resolution of claims by the parties involved related to the
Sterall licensing agreement from September 2013, Sterall equipment deposits of $330,000 from 2014 and the equity purchase agreement
noted above. As of December 31, 2016, a settlement has not been reached by the parties however, they continue to negotiate an agreement.
We have impaired the long term asset in the amount of $720.000. </t>
  </si>
  <si>
    <t>COMMITMENTS AND CONTINGENCIES</t>
  </si>
  <si>
    <t>Commitments and Contingencies Disclosure [Abstract]</t>
  </si>
  <si>
    <t xml:space="preserve">NOTE 12 - COMMITMENTS AND CONTINGENCIES Operating Lease Commitments Future commitments under non-cancellable
operating leases with terms longer than one year for office and warehouse space as of December 31, 2016 are as follows:
Year
2017 $ 238,300
2018 226,600
2019 123,800
2020 30,100
2021 and after —
Total $ 618,800 For the years ended December 31, 2016
and 2015, rent expense was $512,800 and $480,300, respectively. </t>
  </si>
  <si>
    <t>EQUITY TRANSACTIONS</t>
  </si>
  <si>
    <t>Equity [Abstract]</t>
  </si>
  <si>
    <t xml:space="preserve">NOTE
13 - EQUITY TRANSACTIONS Common
Stock Preferred
Stock 2016
Common Stock Transactions In
2016, we issued 600,000 shares of common stock for $300,000 of proceeds. In
2016, we issued 250,000 shares of common stock upon exercise of common stock warrants, receiving proceeds of $125,000. In
2016, we received $29,900 in proceeds for the extension of common stock warrants. In
2016, we issued 100,000 shares of common stock in consideration of a $25,000 common stock subscription payment. 2015
Common Stock Transactions In
2015, we issued 13,100 shares of common stock upon the cashless exercise of 55,500 common stock options. In
2015, we issued 120,900 shares of common stock upon the cashless exercise of 200,000 common stock warrants. In
January 2015, we issued 514,800 shares of common stock upon the conversion of a note payable and accrued interest totaling $257,400. Warrants In
connection with the 2016 issuance of a $200,000 secured short term note payable that we issued a warrant was issued to purchase
500,000 shares of our common stock at $0.50 per share, exercisable over four years. The warrant was valued at $97,181 using a
Black Scholes valuation and was charged to interest over the sixty days term of the note. The assumptions used in the valuation
of the warrant were; common stock price $0.62, expected life 2 year, volatility 37.89% and discount rate 1.25%. The note was paid
in full in 2016. In
connection with the issuance of convertible debt in 2016 noted above, the Company issued warrants to acquire 71,000 shares of
common stock as an inducement to enter into the transaction. The warrants exercisable for five years at $0.85 per share were valued
at $4,900 using the Black Scholes valuation method. The assumptions used in the valuation of the warrants were; common stock price
$0.60, expected life 2.5 years, volatility 36.71% and discount rate 1.14%. In
connection with the issuance of convertible debt in 2015 noted above, the Company issued warrants to acquire 250,000 shares of
common stock as an inducement to enter into the transaction. The warrants exercisable for three years at $1.25 per share were
valued at $18,300 using the Black Scholes valuation method. In December 2016, the convertible debt agreements were amended and
the warrants exercise price was modified to $0.85 per share. In
2015, 200,000 warrants were issued in connection with a consulting agreement, warrants to acquire 100,000 shares of common stock
vested immediately in 2015 and the additional warrants to acquire an additional 100,000 shares of common stock will vest in 2016
upon extension of the consulting agreement. The warrants are exercisable at $.77 per share and are exercisable for a period of
five years. A
summary of warrant activity for the years ended December 31, 2016 and December 31, 2015 is presented as follows:
Number
of Exercise
Warrants Price
Warrants
Outstanding at January 1, 2015 9,614,430 $.40
to $1.25
Issued 450,000 $.77
to $1.25
Exercised (200,000 ) $.40
Forfeited/expired/canceled (25,000 ) $.50
Warrants
Outstanding at January 1, 2016 9,839,430 $.50
to $1.25
Issued 571,000 $.50
to $.85
Exercised (250,000 ) $.50
Forfeited/expired/canceled (495,000 ) $.70
Warrants
Outstanding at December 31, 2016 9,665,430 $.50
to $1.25 </t>
  </si>
  <si>
    <t>STOCK-BASED COMPENSATION AND EMPLOYEE BENEFIT PLAN</t>
  </si>
  <si>
    <t>Disclosure of Compensation Related Costs, Share-based Payments [Abstract]</t>
  </si>
  <si>
    <t>NOTE
14 - STOCK-BASED COMPENSATION AND EMPLOYEE BENEFIT PLAN Except
as noted below, we do not have a qualified stock option plan, but have issued stock purchase warrants and stock options on a discretionary
basis to employees, directors, service providers, private placement participants and outside consultants. On
November 6, 2013, the Board of Directors of the Company adopted the 2013 Equity Incentive Plan (the “2013 Plan”) and
directed that it be presented to the shareholders for their adoption and approval. The 2013 Plan was not approved by the shareholders
of the Company and on December 1, 2014 The Board of Directors terminated the Plan. No shares were ever issued pursuant to the
2013 Plan. The
Company utilizes ASC 718, Stock Compensation, Stock
compensation expense for stock options is recognized on a straight-line basis over the vesting period of the award. The Company
accounts for stock options as equity awards. Share-based
compensation expense recognized in the statements of operations is based on awards ultimately expected to vest, which considers
estimated forfeitures. Forfeitures are estimated at the time of grant and revised, if necessary, in subsequent periods if actual
forfeitures differ from those estimates. The Company recognizes the expense or benefit from the effect of adjusting the estimated
forfeiture rate in the period that the forfeiture estimate changes. The
weighted average estimated fair value of stock option grants and the weighted average assumptions that were used in calculating
such values for the years ended December 31, 2016 and 2015 are as follows:
2016 2015
Risk-free
interest rate 1.64% 1.56-1.64%
Expected
volatility 37.07% 42.69-45.79%
Expected
life (in years) 3.25-4.00 4.00
Dividend
rate 0 0
Weighted-average
estimated fair value per award $.20 $.32 For
the years ended December 31, 2016 and 2015, we recorded stock-based compensation awarded to employees of $64,600 and $117,200,
respectively, which is included in selling, general and administrative expense in our consolidated statements of operations. A
summary of stock option activity for the year ended December 31, 2016 is presented as follows:
Weighted Weighted
Weighted Average Average
Number Average Remaining Grant
Of Exercise Contractual Date
Shares Price Life Fair
Value
Outstanding
at January 1, 2016 1,035,000 $ .91 3.3
years $ .40
Granted 80,000 $ .67 $ .20
Exercised — — —
Forfeited/expired/canceled (250,000 ) $ .92 $ .36
Outstanding
at December 31, 2016 865,000 $ .89 2.7
years $ .40
Vested
and exercisable at December 31, 2016 767,825 $ .89 0
years $ .40 A
summary of stock option activity for the year ended December 31, 2015 is presented as follows:
Weighted Weighted
Weighted Average Average
Number Average Remaining Grant
Of Exercise Contractual Date
Shares Price Life Fair
Value
Outstanding
at January 1, 2015 2,027,400 $ .72 2.6
years $ .23
Granted 75,000 $ .87 $ .32
Exercised (55,500 ) $ .50 $ .05
Forfeited/expired/canceled (1,011,900 ) $ .55 $ .07
Outstanding
at December 31, 2015 1,035,000 $ .91 3.3
years $ .40
Vested
and exercisable at December 31, 2015 776,055 $ .91 .52
years $ .30 As
of December 31, 2016, there was approximately $13,500 of total unrecognized compensation cost related to non-vested stock
options that is expected to be recognized over a weighted-average period of approximately three years. Employee
Benefit Plan We
have a defined contribution 401(k) plan that covers substantially all employees. Additionally, at the discretion of management,
we may make contributions to eligible participants, as defined. During the years ended December 31, 2016 and 2015, we made contributions
of $0 and approximately $55,400, respectively.</t>
  </si>
  <si>
    <t>NET LOSS PER SHARE</t>
  </si>
  <si>
    <t>Earnings Per Share [Abstract]</t>
  </si>
  <si>
    <t xml:space="preserve">NOTE
15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December
31,
2016 2015
Warrants 9,665,430 9,839,430
Options 865,000 1,035,000
Convertible
notes payable, including accrued interest 2,342,857 1,136,364
Contingently
issuable shares, Sterall LLC — 1,200,000
12,873,287 13,210,794 </t>
  </si>
  <si>
    <t>SEGMENT INFORMATION AND MAJOR SEGMENT CUSTOMERS</t>
  </si>
  <si>
    <t>Segment Information And Major Segment Customers</t>
  </si>
  <si>
    <t xml:space="preserve">NOTE 16 - SEGMENT INFORMATION AND MAJOR SEGMENT CUSTOMERS The Company currently has identified
four segments as follows:
REGS Industrial Cleaning
TCC Rail Car Cleaning
MV &amp; SEM Environmental Solutions
PWS Solid Waste Reach is not currently operating
but when operations commence would be part of the Environmental Solutions segment. The composition of our reportable segments is consistent with that used by our chief operating decision maker
to evaluate performance and allocate resources. All of our operations are located in the U.S. We have not allocated corporate selling,
general and administrative expenses, interest expense, depreciation and amortization and stock-based compensation to the segments.
All intercompany transactions have been eliminated. Segment information as of December 31, 2016 and 2015 and for
the years then ended is as follows:
2016 Industrial Railcar Environmental Solid
Cleaning Cleaning Solutions Waste Corporate Total
Revenue $ 3,729,200 $ 3,229,400 $ 4,494,700 $ 230,200 $ — $ 11,683,500
Depreciation and amortization (1) 350,700 44,200 162,600 136,300 91,200 785,000
Interest expense 28,400 3,500 22,300 500 272,000 327,700
Stock-based compensation — — — — 91,500 91,500
Net income (loss) (657,000 ) 355,600 (138,000 ) (1,638,000 ) (2,562,500 ) (4,639,900 )
Capital expenditures (cash and noncash) 116,500 18,000 3,900 22,800 2,500 163,700
Goodwill — — 227,800 — — 227,800
Total assets $ 1,464,300 $ 689,200 $ 2,457,900 $ 1,811,000 $ 115,100 $ 6,537,500
2015 Industrial Railcar Environmental Solid
Cleaning Cleaning Solutions Waste Corporate Total
Revenue $ 5,328,300 $ 3,018,000 $ 3,233,900 $ 1,064,700 $ — $ 12,644,900
Depreciation and amortization (1) 331,900 34,700 141,400 118,600 89,600 716,200
Interest expense 37,800 6,600 4,900 600 43,400 93,300
Stock-based compensation — — — — 307,800 307,800
Net income (loss) 139,800 248,400 (477,500 ) (1,160,700 ) (2,173,600 ) (3,423,600 )
Capital expenditures (cash and noncash) 345,900 45,000 312,000 185,100 81,600 969,600
Goodwill — — 227,800 — — 227,800
Total assets $ 1,748,000 $ 622,100 $ 1,643,200 $ 3,027,800 $ 408,300 $ 7,449,400
(1) Includes depreciation of property, equipment and leasehold improvement and amortization of intangibles Customer Concentrations by Segment Industrial Cleaning For the year ended December 31, 2016, we had one customers with sales in excess of 10% of industrial cleaning
segment revenue and combined were 52% of segment revenues. For the year ended December 31, 2015 we had one customer with sales
in excess of 10% of industrial cleaning segment revenue and combined were 84% of segment revenues. Railcar Cleaning For the year ended December 31, 2016 there
were no customers with sales in excess of 10% of railcar cleaning segment revenues. For the year ended December 31, 2015 we had
one customer with sales in excess of 10% of railcar cleaning segment revenue and that customer was 21% of segment revenues. Environmental Solutions For the year end December 31, 2016 we had one
customer with sales in excess of 10% of environmental solutions segment revenue. For the year end December 31, 2015 we had three
customers with sales in excess of 10% of environmental solutions segment revenue and combined were 56% of segment revenues. </t>
  </si>
  <si>
    <t>INCOME TAXES</t>
  </si>
  <si>
    <t>Income Taxes</t>
  </si>
  <si>
    <t xml:space="preserve">NOTE 17 - INCOME TAXES As of December 31, 2016, we estimate we will
have net operating loss carryforwards available to offset future federal income tax of approximately $11 million. These carryforwards
will expire between the years 2028 through 2032. Under the Tax Reform Act of 1986, the amount of and the benefit from net operating
losses that can be carried forward may be limited in certain circumstances. Events that may cause changes in the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 Deferred tax assets were comprised of the
following as of December 31, 2016 and 2015:
2016 2015
Allowance for doubtful accounts $ 96,800 $ 88,000
Accrued expenses 146,200 160,000
Current deferred tax asset 243,000 248,000
Intangible and fixed assets (447,000 ) (324,000 )
NOL carryforward 4,330,000 3,600,000
Long-term deferred tax asset 3,883,000 3,276,000
Total deferred tax asset 4,126,000 3,524,000
Less valuation allowance (4,126,000 ) (3,524,000 )
Net deferred tax asset $ — $ — The benefit for income taxes differed from
the amount computed using the U.S. federal income tax rate of 34% for December 31, 2015 and 2014 as follows:
2016 2015
Income tax benefit $ 1,304,000 $ 972,000
Non-deductible items (784,000 ) (175,000 )
State and other benefits included in valuation 82,000 418,000
Change in valuation allowance (602,000 ) (1,215,000 )
Income tax benefit $ — $ — </t>
  </si>
  <si>
    <t>ENVIRONMENTAL COMPLIANCE</t>
  </si>
  <si>
    <t>Environmental Remediation Obligations [Abstract]</t>
  </si>
  <si>
    <t>NOTE
18 - ENVIRONMENTAL COMPLIANCE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LITIGATION</t>
  </si>
  <si>
    <t xml:space="preserve">NOTE 19 – LITIGATION In March 2016, a complaint was filed by a lessor
of property leased by REGS, a subsidiary of the Company. The month-to-month lease expired February 29, 2016, when REGS vacated
the property. The landlord made certain claims including property damage, and loss of rents, attorney fees and other costs
totaling approximately $97,000. REGS engaged defense counsel and zealously opposed the claims. In December 2016,
the Company and the lessor reached a settlement of $65,000. At December 31, 2016 $39,000 was outstanding and subsequently paid
in 2017 per the terms of the settlement agreement. The case was dismissed with prejudiced and the matter is closed.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See </t>
  </si>
  <si>
    <t>SUBSEQUENT EVENTS</t>
  </si>
  <si>
    <t>Subsequent Events [Abstract]</t>
  </si>
  <si>
    <t>NOTE 20 - SUBSEQUENT EVENTS Effective as of January 9, 2017, we entered
into an employment agreement with Richard Robertson in connection with his services as COO of SEER and President of MV Technologies.
Mr. Robertson’s employment agreement is for a term of one year but shall automatically renew for succeeding terms of one
year unless written notice is given by either party 30 days prior to the expiration of any term. Pursuant to the terms of his
employment agreement dated January 9, 2017, Mr. Robertson would receive an annual base salary of $165,000. In addition, Mr. Robertson
will be eligible for discretionary bonuses for services to be performed as an executive officer of the Company. On January 17, 2017, the Company entered
into a short-term loan agreement and received loan proceeds of $200,000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During the quarter ended March 31, 2017 the
Company issued 13,496 shares of $.001 par value common stock in connection with the cashless exercise of 166,666 options. In April 2017, the Company paid one
short-term note for $200,000 in full with accrued interest. The penalty period for shares to be issued was reached, however,
no shares have yet been issued.</t>
  </si>
  <si>
    <t>SUMMARY OF SIGNIFICANT ACCOUNTING POLICIES (Policies)</t>
  </si>
  <si>
    <t>Reclassifications</t>
  </si>
  <si>
    <t>Reclassifications Certain
reclassifications have been made in the 2015 consolidated financial statements to conform to the 2016 presentation.</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and share-based
compensation. Actual results could differ from those estimates.</t>
  </si>
  <si>
    <t>Cash and Cash Equivalents</t>
  </si>
  <si>
    <t>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6 and 2015, we did not hold any assets that would be deemed to be cash equivalents.</t>
  </si>
  <si>
    <t>Accounts Receivable and Concentration of Credit Risk</t>
  </si>
  <si>
    <t xml:space="preserve">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6, we do not believe that we have significant credit risk. As of December 31, 2016 we had no one customer
who comprised 10% or more of our accounts receivable. As of December 31, 2015, we had one customer who comprised 32% of our accounts
receivable. For the year ended December 31, 2016 and 2015,
we had one customer with sales in excess of 10% of our revenue and they represented approximately 17% and 35% of total revenues
for the years ended December 31, 2016 and 2015, respectively. The loss of this customer, or a material reduction in revenue from
this customer would have a material adverse effect on our business, our results of operations and our working capital. In early
2016 we were notified by this significant customer that effective April 1, 2016 we would no longer be providing routine maintenance
services but still be eligible to provide other industrial cleaning services. During 2016, the loss of revenue from this customer
was approximately $2.5 million. </t>
  </si>
  <si>
    <t>Inventories</t>
  </si>
  <si>
    <t>Inventories
Inventories
are stated at the lower of cost or market and maintained on a first in, first out basis.</t>
  </si>
  <si>
    <t>Vendor Concentration</t>
  </si>
  <si>
    <t>Vendor
Concentration The
Company does not have any purchases from any one vendor comprising more that 10% of total purchases for 2016 and 2015. The Company
does not believe it is substantially dependent upon nor exposed to any significant concentration risk related to purchases from
any single vendor.</t>
  </si>
  <si>
    <t>Fair Value of Financial Instruments</t>
  </si>
  <si>
    <t>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t>
  </si>
  <si>
    <t>Fair Value</t>
  </si>
  <si>
    <t>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Property and Equipment</t>
  </si>
  <si>
    <t>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t>
  </si>
  <si>
    <t>Intangible Assets</t>
  </si>
  <si>
    <t>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no impairment was necessary as of December 31, 2016. No impairment was
necessary as of December 31, 2015.</t>
  </si>
  <si>
    <t>Impairment of Long-lived Assets</t>
  </si>
  <si>
    <t>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No impairment was necessary
as of December 31, 2015, however, as of December 31, 2016 the Company determined an impairment to five CoronaLux ™ units
of $809,000 incurred due to lack of sale or license of the five units for a period of more than 12 months since completion of
the units.</t>
  </si>
  <si>
    <t>Revenue Recognition</t>
  </si>
  <si>
    <t>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has five-year agreements with three companies in which the Company amortizes various fees on a straight-line basis over
the initial five-year term of the agreement.</t>
  </si>
  <si>
    <t>Stock-based Compensation</t>
  </si>
  <si>
    <t>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Research and Development</t>
  </si>
  <si>
    <t xml:space="preserve">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192,400 and $491,200 for the years ended December 31, 2016 and 2015, respectively.
R &amp; D expenses are included in general and administrative expenses. </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6 and 2015 the Company recognized no adjustments for
uncertain tax positions. The
Company recognizes interest and penalties related to uncertain tax positions in income tax expense. No interest and penalties
related to uncertain tax positions were recognized at December 31, 2016 and 2015. The Company expects no material changes to unrecognized
tax positions within the next twelve months. The
Company has filed federal and state tax returns through December 31, 2015. The tax periods for the years ending December 31, 2009
through 2015 are open to examination by federal and state authorities.</t>
  </si>
  <si>
    <t>Recently issued accounting pronouncements</t>
  </si>
  <si>
    <t xml:space="preserve">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The adoption of this ASU did not have any impact
on the Company’s consolidated financial position, liquidity, or results of operation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did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Management is evaluating the provisions
of this statement and has not determined what impact the adoption of ASU 2015-11 will have on the Company’s financial position
or results of operations .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The Company is in the process of evaluating this guidance.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t>
  </si>
  <si>
    <t>PROPERTY AND EQUIPMENT (Tables)</t>
  </si>
  <si>
    <t>Schedule of property plant and equipment</t>
  </si>
  <si>
    <t xml:space="preserve">Property and equipment was comprised of
the following:
December 31,
2016 2015
Field and shop equipment $ 2,292,700 $ 2,188,500
Vehicles 689,700 750,800
Waste destruction equipment, placed in service 1,355,400 1,276,600
Waste destruction equipment, not placed in service 656,200 1,521,100
Furniture and office equipment 325,300 321,400
Leasehold improvements 65,400 65,400
Building and improvements 21,200 18,600
Land 162,900 162,900
5,568,800 6,305,300
Less: accumulated depreciation and amortization (2,607,500 ) (1,974,000 )
Property and equipment, net $ 2,961,300 $ 4,331,300 </t>
  </si>
  <si>
    <t>Schedule of capital leased assets</t>
  </si>
  <si>
    <t>Property
and equipment includes the following amounts for leases that have been capitalized at December 31:
2016 2015
Field
and shop equipment $ 462,700 $ 462,700
Less:
accumulated amortization (222,800 ) (127,800 )
$ 239,900 $ 334,900</t>
  </si>
  <si>
    <t>Schedule of allocation of purchase price</t>
  </si>
  <si>
    <t>The
allocation of the $700,000 purchase price was as follows:
Current
assets $ 18,000
Fixed
assets 254,200
Intangible
assets (See Note 4) 427,800
$ 700,000</t>
  </si>
  <si>
    <t>INTANGIBLE ASSETS (Tables)</t>
  </si>
  <si>
    <t>Schedule of intangible assets</t>
  </si>
  <si>
    <t xml:space="preserve">Intangible
assets were comprised of the following:
December
31, 2016
Gross
carrying amount Accumulated
amortization Net
carrying value
Goodwill $ 277,800 — $ 277,800
Customer
list 42,500 (42,500 ) —
Technology 1,069,500 (609,300 ) 460,200
Trade
name 57,300 (57,300 ) —
$ 1,447,100 $ (709,100 ) $ 738,000
December
31, 2015
Gross
carrying amount Accumulated
amortization Net
carrying value
Goodwill $ 277,800 — $ 277,800
Customer
list 42,500 (42,500 ) —
Technology 1,027,100 (518,300 ) 508,800
Trade
name 54,600 (54,600 ) —
$ 1,402,000 $ (615,400 ) $ 786,600 </t>
  </si>
  <si>
    <t>ACCRUED LIABILITIES (Tables)</t>
  </si>
  <si>
    <t>Schedule of accrued liabilities</t>
  </si>
  <si>
    <t xml:space="preserve">Accrued liabilities were comprised of the following:
December 31,
2016 2015
Accrued compensation and related taxes $ 644,800 $ 579,800
Accrued interest 58,900 58,800
Accrued litigation claims 277,500 —
Other 487,900 250,900
Total Accrued Liabilities $ 1,469,100 $ 889,500 </t>
  </si>
  <si>
    <t>UNCOMPLETED CONTRACTS (Tables)</t>
  </si>
  <si>
    <t>Schedule of uncompleted contracts</t>
  </si>
  <si>
    <t xml:space="preserve">Costs, estimated earnings and billings on uncompleted contracts
are as follows:
December 31,
2016 2015
Revenue Recognized $ 324,500 $ 1,814,300
Less: Billings to date (310,900 ) (1,610,300 )
Costs and estimated earnings in excess of billings on uncompleted contracts $ 13,600 $ 204,000
Billings to date $ 3,063,500 $ 2,273,400
Revenue recognized (1,972,700 ) (1,685,500 )
Billings in excess of costs and estimated earnings on uncompleted contracts $ 1,090,800 $ 587,900 </t>
  </si>
  <si>
    <t>INVESTMENTS IN UNCONSOLIDATED JOINT VENTURES (Tables)</t>
  </si>
  <si>
    <t>Investments In Unconsolidated Joint Ventures Tables</t>
  </si>
  <si>
    <t>Schedule of information on the joint ventures</t>
  </si>
  <si>
    <t xml:space="preserve">The following is summary information on the joint ventures
that have had some activity in 2016 and 2015.
December 31,
2016 2015
PWS-MWS Joint Venture
Revenues $ 197,800 $ 62,300
Operating cost 152,000 49,600
Net income 45,800 12,700
Company’s share of net income $ 15,700 $ 6,350
Paragon UK Joint Venture
Assets $ 555,500 $ 555,500
Liabilities 261,700 261,700
Net Assets 293,800 293,800
Net loss — 155,200
Company’s
share of net loss $ — $ —
Advances to joint venture — —
Equity in net assets — — </t>
  </si>
  <si>
    <t>DEBT (Tables)</t>
  </si>
  <si>
    <t>Schedule of debt</t>
  </si>
  <si>
    <t xml:space="preserve">Debt as of December 31, 2016 and 2015
was comprised of the following:
2016 2015
June 2011 Note - paid in full during 2016 $ — $ 68,000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250,000
Debt discount (see Note 13) (14,900 ) (16,600 )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has been reached, however, no shares have yet been issues. 200,000 —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e penalty period for shares to be issued has been reached, however, no shares have yet been issues. 200,000 —
Note payable dated October 13, 2015, interest at 8% per annum, payable in 24 monthly installments of principal and interest $4,523, due October 1, 2017. Secured by certain assets of SEM and guaranteed by SEER and MV 43,600 92,300
Note payable dated October 13, 2015, interest at 8% per annum, payable in 60 monthly installments of principal and interest $4,562, due October 1, 2020. Secured by real estate and other assets of SEM and guaranteed by SEER and MV 180,000 218,900
Capital lease obligations, secured by certain assets, maturing through March 2019 109,600 208,900
Total notes payable and capital lease obligations 2,323,300 1,821,500
Less: current portion (571,800 ) (660,100 )
Notes payable and capital lease obligations, long-term, including debt discount $ 1,751,500 $ 1,161,400 </t>
  </si>
  <si>
    <t>Schedule of debt maturities</t>
  </si>
  <si>
    <t xml:space="preserve">Debt
maturities as of December 31, 2016 are as follows:
Year:
2017 $ 485,500
2018 1,634,900
2019 49,100
2020 43,800
$ 2,213,300 </t>
  </si>
  <si>
    <t>Schedule of future minimum lease payments</t>
  </si>
  <si>
    <t xml:space="preserve">Future minimum lease payments under capital
leases, which include bargain purchase options, are as follows at December 31, 2016:
2017 $ 86,300
2018 22,900
2019 9,200
Total minimum lease payments 118,400
Amount representing interest (8,400 )
Present value of lease payments 110,000
Less current portion (86,300 )
Non-current portion $ 23,700 </t>
  </si>
  <si>
    <t>RELATED PARTY TRANSACTIONS NOT DISCLOSED ELSEWHERE (Tables)</t>
  </si>
  <si>
    <t>Schedule of notes payable and accrued interest, related parties</t>
  </si>
  <si>
    <t xml:space="preserve">Notes payable, related parties and accrued
interest due to certain related parties as of December 31, 2016 and 2015 are as follows:
2016 2015
Unsecured note payable dated February 2004, bearing interest at 8% per annum, originally due January 2008; assigned to CEO by a third party in 2010; due June 1, 2016 $ — $ 5,000
Accrued interest 11,800 26,800
$ 11,800 $ 31,800 </t>
  </si>
  <si>
    <t>COMMITMENTS AND CONTINGENCIES (Tables)</t>
  </si>
  <si>
    <t>Schedule of Future commitments under non-cancellable operating leases</t>
  </si>
  <si>
    <t xml:space="preserve">Future commitments under non-cancellable operating leases with
terms longer than one year for office and warehouse space as of December 31, 2016 are as follows:
Year
2017 $ 238,300
2018 226,600
2019 123,800
2020 30,100
2021 and after —
Total $ 618,800 </t>
  </si>
  <si>
    <t>EQUITY TRANSACTIONS (Tables)</t>
  </si>
  <si>
    <t>Equity Transactions Tables</t>
  </si>
  <si>
    <t>Schedule of warrant activity</t>
  </si>
  <si>
    <t xml:space="preserve">A
summary of warrant activity for the years ended December 31, 2016 and December 31, 2015 is presented as follows:
Number
of Exercise
Warrants Price
Warrants
Outstanding at January 1, 2015 9,614,430 $.40
to $1.25
Issued 450,000 $.77
to $1.25
Exercised (200,000 ) $.40
Forfeited/expired/canceled (25,000 ) $.50
Warrants
Outstanding at January 1, 2016 9,839,430 $.50
to $1.25
Issued 571,000 $.50
to $.85
Exercised (250,000 ) $.50
Forfeited/expired/canceled (495,000 ) $.70
Warrants
Outstanding at December 31, 2016 9,665,430 $.50
to $1.25 </t>
  </si>
  <si>
    <t>STOCK-BASED COMPENSATION AND EMPLOYEE BENEFIT PLAN (Tables)</t>
  </si>
  <si>
    <t>Stock-based Compensation And Employee Benefit Plan Tables</t>
  </si>
  <si>
    <t>Schedule of weighted average estimated fair value of stock option grants</t>
  </si>
  <si>
    <t>The
weighted average estimated fair value of stock option grants and the weighted average assumptions that were used in calculating
such values for the years ended December 31, 2016 and 2015 are as follows:
2016 2015
Risk-free
interest rate 1.64% 1.56-1.64%
Expected
volatility 37.07% 42.69-45.79%
Expected
life (in years) 3.25-4.00 4.00
Dividend
rate 0 0
Weighted-average
estimated fair value per award $.20 $.32</t>
  </si>
  <si>
    <t>Schedule of stock option activity for the year</t>
  </si>
  <si>
    <t xml:space="preserve">A
summary of stock option activity for the year ended December 31, 2016 is presented as follows:
Weighted Weighted
Weighted Average Average
Number Average Remaining Grant
Of Exercise Contractual Date
Shares Price Life Fair
Value
Outstanding
at January 1, 2016 1,035,000 $ .91 3.3
years $ .40
Granted 80,000 $ .67 $ .20
Exercised — — —
Forfeited/expired/canceled (250,000 ) $ .92 $ .36
Outstanding
at December 31, 2016 865,000 $ .89 2.7
years $ .40
Vested
and exercisable at December 31, 2016 767,825 $ .89 0
years $ .40 A
summary of stock option activity for the year ended December 31, 2015 is presented as follows:
Weighted Weighted
Weighted Average Average
Number Average Remaining Grant
Of Exercise Contractual Date
Shares Price Life Fair
Value
Outstanding
at January 1, 2015 2,027,400 $ .72 2.6
years $ .23
Granted 75,000 $ .87 $ .32
Exercised (55,500 ) $ .50 $ .05
Forfeited/expired/canceled (1,011,900 ) $ .55 $ .07
Outstanding
at December 31, 2015 1,035,000 $ .91 3.3
years $ .40
Vested
and exercisable at December 31, 2015 776,055 $ .91 .52
years $ .30 </t>
  </si>
  <si>
    <t>NET LOSS PER SHARE (Tables)</t>
  </si>
  <si>
    <t>Schedule of potentially dilutive securities</t>
  </si>
  <si>
    <t xml:space="preserve">Potentially
dilutive securities were comprised of the following:
December
31,
2016 2015
Warrants 9,665,430 9,839,430
Options 865,000 1,035,000
Convertible
notes payable, including accrued interest 2,342,857 1,136,364
Contingently
issuable shares, Sterall LLC — 1,200,000
12,873,287 13,210,794 </t>
  </si>
  <si>
    <t>SEGMENT INFORMATION (Tables)</t>
  </si>
  <si>
    <t>Segment Reporting [Abstract]</t>
  </si>
  <si>
    <t>Schedule of segment information</t>
  </si>
  <si>
    <t xml:space="preserve">Segment information as of December 31, 2016 and 2015 and for
the years then ended is as follows:
2016 Industrial Railcar Environmental Solid
Cleaning Cleaning Solutions Waste Corporate Total
Revenue $ 3,729,200 $ 3,229,400 $ 4,494,700 $ 230,200 $ — $ 11,683,500
Depreciation and amortization (1) 350,700 44,200 162,600 136,300 91,200 785,000
Interest expense 28,400 3,500 22,300 500 272,000 327,700
Stock-based compensation — — — — 91,500 91,500
Net income (loss) (657,000 ) 355,600 (138,000 ) (1,638,000 ) (2,562,500 ) (4,639,900 )
Capital expenditures (cash and noncash) 116,500 18,000 3,900 22,800 2,500 163,700
Goodwill — — 227,800 — — 227,800
Total assets $ 1,464,300 $ 689,200 $ 2,457,900 $ 1,811,000 $ 115,100 $ 6,537,500
2015 Industrial Railcar Environmental Solid
Cleaning Cleaning Solutions Waste Corporate Total
Revenue $ 5,328,300 $ 3,018,000 $ 3,233,900 $ 1,064,700 $ — $ 12,644,900
Depreciation and amortization (1) 331,900 34,700 141,400 118,600 89,600 716,200
Interest expense 37,800 6,600 4,900 600 43,400 93,300
Stock-based compensation — — — — 307,800 307,800
Net income (loss) 139,800 248,400 (477,500 ) (1,160,700 ) (2,173,600 ) (3,423,600 )
Capital expenditures (cash and noncash) 345,900 45,000 312,000 185,100 81,600 969,600
Goodwill — — 227,800 — — 227,800
Total assets $ 1,748,000 $ 622,100 $ 1,643,200 $ 3,027,800 $ 408,300 $ 7,449,400
(1) Includes depreciation of property, equipment and leasehold improvement and amortization of intangibles </t>
  </si>
  <si>
    <t>INCOME TAXES (Tables)</t>
  </si>
  <si>
    <t>Income Taxes Tables</t>
  </si>
  <si>
    <t>Schedule of deferred tax assets</t>
  </si>
  <si>
    <t xml:space="preserve">Deferred tax assets were comprised of the
following as of December 31, 2016 and 2015:
2016 2015
Allowance for doubtful accounts $ 96,800 $ 88,000
Accrued expenses 146,200 160,000
Current deferred tax asset 243,000 248,000
Intangible and fixed assets (447,000 ) (324,000 )
NOL carryforward 4,330,000 3,600,000
Long-term deferred tax asset 3,883,000 3,276,000
Total deferred tax asset 4,126,000 3,524,000
Less valuation allowance (4,126,000 ) (3,524,000 )
Net deferred tax asset $ — $ — </t>
  </si>
  <si>
    <t>Schedule of benefit for income taxes</t>
  </si>
  <si>
    <t xml:space="preserve">The benefit for income taxes differed from
the amount computed using the U.S. federal income tax rate of 34% for December 31, 2015 and 2014 as follows:
2016 2015
Income tax benefit $ 1,304,000 $ 972,000
Non-deductible items (784,000 ) (175,000 )
State and other benefits included in valuation 82,000 418,000
Change in valuation allowance (602,000 ) (1,215,000 )
Income tax benefit $ — $ — </t>
  </si>
  <si>
    <t>ORGANIZATION AND FINANCIAL CONDITION (Details Narrative) - USD ($)</t>
  </si>
  <si>
    <t>Net income (loss) before adjustment for losses attributable to non-controlling interest</t>
  </si>
  <si>
    <t>Working capital deficit</t>
  </si>
  <si>
    <t>Change in working capital</t>
  </si>
  <si>
    <t>Proceeds from sale of common stock and exercise</t>
  </si>
  <si>
    <t>Proceeds from convertible debt</t>
  </si>
  <si>
    <t>Paragon Waste Solutions, LLC [Member]</t>
  </si>
  <si>
    <t>Percentage ownership</t>
  </si>
  <si>
    <t>54.00%</t>
  </si>
  <si>
    <t>ReaCH4Biogas [Member]</t>
  </si>
  <si>
    <t>85.00%</t>
  </si>
  <si>
    <t>Resource Environmental Group Services [Member] | Sales Revenue [Member]</t>
  </si>
  <si>
    <t>Reduction in revenue</t>
  </si>
  <si>
    <t>SUMMARY OF SIGNIFICANT ACCOUNTING POLICIES (Details Narrative)</t>
  </si>
  <si>
    <t>Dec. 31, 2016USD ($)Number</t>
  </si>
  <si>
    <t>Dec. 31, 2015USD ($)Number</t>
  </si>
  <si>
    <t>Loss of revenue from customer</t>
  </si>
  <si>
    <t>Research and development expenses</t>
  </si>
  <si>
    <t>Impairment of asset</t>
  </si>
  <si>
    <t>Lower Range [Member]</t>
  </si>
  <si>
    <t>Percentage of concentration risk</t>
  </si>
  <si>
    <t>10.00%</t>
  </si>
  <si>
    <t>Equipment [Member] | Lower Range [Member]</t>
  </si>
  <si>
    <t>Useful life</t>
  </si>
  <si>
    <t>5 years</t>
  </si>
  <si>
    <t>Equipment [Member] | Upper Range [Member]</t>
  </si>
  <si>
    <t>7 years</t>
  </si>
  <si>
    <t>Vehicles [Member] | Lower Range [Member]</t>
  </si>
  <si>
    <t>Vehicles [Member] | Upper Range [Member]</t>
  </si>
  <si>
    <t>10 years</t>
  </si>
  <si>
    <t>Computer related assets [Member]</t>
  </si>
  <si>
    <t>3 years</t>
  </si>
  <si>
    <t>Leasehold Improvements [Member] | Lower Range [Member]</t>
  </si>
  <si>
    <t>Leasehold Improvements [Member] | Upper Range [Member]</t>
  </si>
  <si>
    <t>Accounts receivable [Member]</t>
  </si>
  <si>
    <t>Number of customers | Number</t>
  </si>
  <si>
    <t>32.00%</t>
  </si>
  <si>
    <t>Sales [Member]</t>
  </si>
  <si>
    <t>17.00%</t>
  </si>
  <si>
    <t>35.00%</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Placed In Service [Member]</t>
  </si>
  <si>
    <t>Waste Destruction Equipment, Not Placed In Service [Member]</t>
  </si>
  <si>
    <t>Furniture And Office Equipment [Member]</t>
  </si>
  <si>
    <t>Leasehold Improvements [Member]</t>
  </si>
  <si>
    <t>Building and Improvements [Member]</t>
  </si>
  <si>
    <t>Land [Member]</t>
  </si>
  <si>
    <t>PROPERTY AND EQUIPMENT (Details 1) - Field and Shop Equipment [Member] - USD ($)</t>
  </si>
  <si>
    <t>Field and shop equipment</t>
  </si>
  <si>
    <t>Less: accumulated amortization</t>
  </si>
  <si>
    <t>Capital lease, net</t>
  </si>
  <si>
    <t>PROPERTY AND EQUIPMENT (Details 2) - Strategic Environmental Materials, LLC [Member]</t>
  </si>
  <si>
    <t>Oct. 31, 2015USD ($)</t>
  </si>
  <si>
    <t>Current assets</t>
  </si>
  <si>
    <t>Fixed assets</t>
  </si>
  <si>
    <t>Intangible assets (See Note 4)</t>
  </si>
  <si>
    <t>Total assets</t>
  </si>
  <si>
    <t>PROPERTY AND EQUIPMENT (Details Narrative) - USD ($)</t>
  </si>
  <si>
    <t>1 Months Ended</t>
  </si>
  <si>
    <t>Oct. 31, 2015</t>
  </si>
  <si>
    <t>Depreciation expense</t>
  </si>
  <si>
    <t>Cash paid to acquire assets</t>
  </si>
  <si>
    <t>Impairment charges</t>
  </si>
  <si>
    <t>CoronaLux Units [Member]</t>
  </si>
  <si>
    <t>Cost of Sales [Member]</t>
  </si>
  <si>
    <t>Selling, general and administrative expense [Member]</t>
  </si>
  <si>
    <t>INTANGIBLE ASSETS (Details) - USD ($)</t>
  </si>
  <si>
    <t>Finite-Lived Intangible Assets [Line Items]</t>
  </si>
  <si>
    <t>Gross carrying amount</t>
  </si>
  <si>
    <t>Accumulated amortization</t>
  </si>
  <si>
    <t>Net carrying value</t>
  </si>
  <si>
    <t>Goodwill [Member]</t>
  </si>
  <si>
    <t>Customer List [Member]</t>
  </si>
  <si>
    <t>Technology [Member]</t>
  </si>
  <si>
    <t>Trade Name [Member]</t>
  </si>
  <si>
    <t>INTANGIBLE ASSETS (Details Narrative) - USD ($)</t>
  </si>
  <si>
    <t>Amortization expense</t>
  </si>
  <si>
    <t>Estimated useful lives</t>
  </si>
  <si>
    <t>Upper Range [Member]</t>
  </si>
  <si>
    <t>ACCRUED LIABILITIES (Details) - USD ($)</t>
  </si>
  <si>
    <t>Accrued compensation and related taxes</t>
  </si>
  <si>
    <t>Accrued interest</t>
  </si>
  <si>
    <t>Accrued litigation claims</t>
  </si>
  <si>
    <t>Total Accrued Liabilities</t>
  </si>
  <si>
    <t>UNCOMPLETED CONTRACTS (Details) - USD ($)</t>
  </si>
  <si>
    <t>Costs and estimated earnings in excess of billings on uncompleted contracts</t>
  </si>
  <si>
    <t>Contracts - Costs in Excess [Member]</t>
  </si>
  <si>
    <t>Revenue Recognized</t>
  </si>
  <si>
    <t>Billings to date</t>
  </si>
  <si>
    <t>Contracts - Billings in Excess [Member]</t>
  </si>
  <si>
    <t>INVESTMENT IN PARAGON WASTE SOLUTIONS LLC (Details Narrative) - USD ($)</t>
  </si>
  <si>
    <t>Jun. 10, 2015</t>
  </si>
  <si>
    <t>Nov. 17, 2014</t>
  </si>
  <si>
    <t>Jun. 10, 2014</t>
  </si>
  <si>
    <t>Mar. 04, 2014</t>
  </si>
  <si>
    <t>Feb. 22, 2014</t>
  </si>
  <si>
    <t>Feb. 28, 2015</t>
  </si>
  <si>
    <t>Sep. 30, 2013</t>
  </si>
  <si>
    <t>Jun. 30, 2012</t>
  </si>
  <si>
    <t>Mar. 31, 2012</t>
  </si>
  <si>
    <t>Aug. 31, 2011</t>
  </si>
  <si>
    <t>Dec. 31, 2014</t>
  </si>
  <si>
    <t>Dec. 31, 2010</t>
  </si>
  <si>
    <t>Business Acquisition [Line Items]</t>
  </si>
  <si>
    <t>License initiation fee</t>
  </si>
  <si>
    <t>Exclusive Use License and Joint Operations Agreement with Sterall Inc [Member]</t>
  </si>
  <si>
    <t>Initial fees paid</t>
  </si>
  <si>
    <t>First phase royalty fees payment</t>
  </si>
  <si>
    <t>Second phase royalty fees payment</t>
  </si>
  <si>
    <t>Third phase royalty fees payment</t>
  </si>
  <si>
    <t>Maximum payment of placement fee per unit</t>
  </si>
  <si>
    <t>Minimum payment of placement fee per unit</t>
  </si>
  <si>
    <t>Non-refundable placement fees received</t>
  </si>
  <si>
    <t>Description of order</t>
  </si>
  <si>
    <t>Sterall
also has paid a deposit of $330,000 for the five units ordered and a balance of $851,500 is still owed and has been fully reserved
by the Company.</t>
  </si>
  <si>
    <t>Exclusive Use License and Equipment Lease Agreement with eCycling International [Member]</t>
  </si>
  <si>
    <t>Percentage of net operating profits to be distributed</t>
  </si>
  <si>
    <t>50.00%</t>
  </si>
  <si>
    <t>Licensing fees paid</t>
  </si>
  <si>
    <t>Additional licensing fees paid</t>
  </si>
  <si>
    <t>Exclusive Use License and Equipment Lease Agreement with Medical Waste Services, LLC [Member]</t>
  </si>
  <si>
    <t>Formation of Joint Venture Agreement [Member] | Ordinary A Voting Shares [Member]</t>
  </si>
  <si>
    <t>Membership units issued</t>
  </si>
  <si>
    <t>Formation of Joint Venture Agreement [Member] | Ordinary B Non-Voting Shares [Member]</t>
  </si>
  <si>
    <t>Black Stone Management Services [Member]</t>
  </si>
  <si>
    <t>Membership units acquired</t>
  </si>
  <si>
    <t>26.00%</t>
  </si>
  <si>
    <t>Percentage allocated to two individuals</t>
  </si>
  <si>
    <t>Stock issued for acquisition of intellectual property</t>
  </si>
  <si>
    <t>Stock issued for acquisition of intellectual property (shares)</t>
  </si>
  <si>
    <t>Black Stone Management Services [Member] | Waste Destruction Technology [Member]</t>
  </si>
  <si>
    <t>Related Parties [Member]</t>
  </si>
  <si>
    <t>5.00%</t>
  </si>
  <si>
    <t>Irrevocable License &amp; Royalty Agreement with PWS [Member]</t>
  </si>
  <si>
    <t>Percentage of royalty revenue</t>
  </si>
  <si>
    <t>Royalty on revenue</t>
  </si>
  <si>
    <t>Xinhua Energy Environmental Technology [Member]</t>
  </si>
  <si>
    <t>Sale of waste destruction unit</t>
  </si>
  <si>
    <t>Outside Third Party [Member]</t>
  </si>
  <si>
    <t>Payment for funding of subsidiary</t>
  </si>
  <si>
    <t>Paragon Waste Solutions, LLC [Member] | Irrevocable License &amp; Royalty Agreement [Member]</t>
  </si>
  <si>
    <t>Daniel McAteer &amp; Associates ("DMA") [Member] | Formation of Joint Venture Agreement [Member]</t>
  </si>
  <si>
    <t>Paragon Waste (UK) Ltd [Member] | Formation of Joint Venture Agreement [Member]</t>
  </si>
  <si>
    <t>Paragon Waste (UK) Ltd [Member] | Formation of Joint Venture Agreement [Member] | Ordinary A Voting Shares [Member]</t>
  </si>
  <si>
    <t>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As of December 31, 2016 a balance of $176,000
is still owed and has been fully reserved by the Company.</t>
  </si>
  <si>
    <t>INVESTMENTS IN UNCONSOLIDATED JOINT VENTURES (Details) - USD ($)</t>
  </si>
  <si>
    <t>Company's share of net income</t>
  </si>
  <si>
    <t>PWS-MWS Joint Venture [Member]</t>
  </si>
  <si>
    <t>Revenues</t>
  </si>
  <si>
    <t>Operating cost</t>
  </si>
  <si>
    <t>Net loss/Income</t>
  </si>
  <si>
    <t>Paragon UK Joint Venture [Member]</t>
  </si>
  <si>
    <t>Assets</t>
  </si>
  <si>
    <t>Liabilities</t>
  </si>
  <si>
    <t>Net Assets</t>
  </si>
  <si>
    <t>PAYROLL TAXES PAYABLE (Details Narrative) - IRS [Member] - USD ($)</t>
  </si>
  <si>
    <t>May 31, 2013</t>
  </si>
  <si>
    <t>Sep. 30, 2012</t>
  </si>
  <si>
    <t>Sep. 30, 2011</t>
  </si>
  <si>
    <t>Past due payroll taxes</t>
  </si>
  <si>
    <t>Monthly installment payments, payroll taxes</t>
  </si>
  <si>
    <t>DEBT (Details)</t>
  </si>
  <si>
    <t>Dec. 31, 2016USD ($)Number$ / shares</t>
  </si>
  <si>
    <t>Dec. 31, 2015USD ($)</t>
  </si>
  <si>
    <t>Debt Instrument [Line Items]</t>
  </si>
  <si>
    <t>Notes and capital lease obligation, total</t>
  </si>
  <si>
    <t>Notes and capital lease obligation, current</t>
  </si>
  <si>
    <t>Notes and capital lease obligation, long-term</t>
  </si>
  <si>
    <t>Short Term Note Payable [Member]</t>
  </si>
  <si>
    <t>Long term debt, carrying amount</t>
  </si>
  <si>
    <t>One-time fee in the amount</t>
  </si>
  <si>
    <t>Short Term Note Payable 1 [Member]</t>
  </si>
  <si>
    <t>Notes Payable, June 2011 Note [Member]</t>
  </si>
  <si>
    <t>8% Convertible Secured Promissory Note due August 2018 [Member]</t>
  </si>
  <si>
    <t>Debt discount</t>
  </si>
  <si>
    <t>Debt conversion, price | $ / shares</t>
  </si>
  <si>
    <t>8% Secured Notes Payable Due October 1, 2017 [Member]</t>
  </si>
  <si>
    <t>Interest rate</t>
  </si>
  <si>
    <t>8.00%</t>
  </si>
  <si>
    <t>Payment amount</t>
  </si>
  <si>
    <t>Number of payments | Number</t>
  </si>
  <si>
    <t>Debt, maturity date</t>
  </si>
  <si>
    <t>Oct. 1,
		2017</t>
  </si>
  <si>
    <t>Description of the collateral</t>
  </si>
  <si>
    <t>Secured by certain assets of SEM and guaranteed by SEER and MV</t>
  </si>
  <si>
    <t>8% Secured Notes Payable Due October 1, 2020 [Member]</t>
  </si>
  <si>
    <t>Oct. 1,
		2020</t>
  </si>
  <si>
    <t>Secured by real estate and other assets of SEM and guaranteed by
SEER and MV</t>
  </si>
  <si>
    <t>Capital lease obligations [Member]</t>
  </si>
  <si>
    <t>Capital lease obligation, carrying amount</t>
  </si>
  <si>
    <t>DEBT (Details 1) - USD ($)</t>
  </si>
  <si>
    <t>Year:</t>
  </si>
  <si>
    <t>DEBT (Details 2)</t>
  </si>
  <si>
    <t>Dec. 31, 2016USD ($)</t>
  </si>
  <si>
    <t>Future minimum lease payments</t>
  </si>
  <si>
    <t>Total minimum lease payments</t>
  </si>
  <si>
    <t>Amount representing interest</t>
  </si>
  <si>
    <t>Present value of lease payments</t>
  </si>
  <si>
    <t>Less current portion</t>
  </si>
  <si>
    <t>Non-current portion</t>
  </si>
  <si>
    <t>DEBT (Details Narrative) - USD ($)</t>
  </si>
  <si>
    <t>Jan. 31, 2015</t>
  </si>
  <si>
    <t>Aug. 31, 2016</t>
  </si>
  <si>
    <t>May 31, 2016</t>
  </si>
  <si>
    <t>Warrant terms</t>
  </si>
  <si>
    <t>Warrants issued, shares</t>
  </si>
  <si>
    <t>Exercise price (in dollars per share)</t>
  </si>
  <si>
    <t>2016 Private Placement [Member] | Convertible Debt [Member]</t>
  </si>
  <si>
    <t>2016 Private Placement [Member] | Convertible Debt [Member] | Upper Range [Member]</t>
  </si>
  <si>
    <t>Debt conversion, price</t>
  </si>
  <si>
    <t>2016 Private Placement [Member] | Convertible Debt [Member] | Lower Range [Member]</t>
  </si>
  <si>
    <t>2016 Private Placement [Member] | Convertible Debt [Member] | Warrant [Member]</t>
  </si>
  <si>
    <t>Warrants issued</t>
  </si>
  <si>
    <t>Debt, face amount</t>
  </si>
  <si>
    <t>Debt, issue date</t>
  </si>
  <si>
    <t>Jun. 1,
		2011</t>
  </si>
  <si>
    <t>Debt, interest rate</t>
  </si>
  <si>
    <t>Debt warrant, shares</t>
  </si>
  <si>
    <t>Notes Payable, June 2011 2nd Note [Member]</t>
  </si>
  <si>
    <t>Debt, accrued interest amount</t>
  </si>
  <si>
    <t>Convertible Debt [Member]</t>
  </si>
  <si>
    <t>Feb. 14,
		2012</t>
  </si>
  <si>
    <t>Additional borrowings under loan agreement</t>
  </si>
  <si>
    <t>Shares converted</t>
  </si>
  <si>
    <t>Promissory note and accrued interest converted to stock</t>
  </si>
  <si>
    <t>Notes Payable, June 2016 [Member]</t>
  </si>
  <si>
    <t>8% Secured Notes Payable Due October 1, 2020 And October 1, 2017 [Member] | Warrant [Member]</t>
  </si>
  <si>
    <t>8% Secured Notes Payable Due October 1, 2020 And October 1, 2017 [Member] | Warrant [Member] | Upper Range [Member]</t>
  </si>
  <si>
    <t>8% Secured Notes Payable Due October 1, 2020 And October 1, 2017 [Member] | Warrant [Member] | Lower Range [Member]</t>
  </si>
  <si>
    <t>Debt discount at issuance</t>
  </si>
  <si>
    <t>8% Convertible Secured Promissory Note due August 2018 [Member] | Officer of the Company [Member]</t>
  </si>
  <si>
    <t>Guarantor of debt</t>
  </si>
  <si>
    <t>RELATED PARTY TRANSACTIONS NOT DISCLOSED ELSEWHERE (Details) - USD ($)</t>
  </si>
  <si>
    <t>Related Party Transaction [Line Items]</t>
  </si>
  <si>
    <t>Accrued interest, unsecured note payable</t>
  </si>
  <si>
    <t>Chief Executive Officer [Member] | Promissory Note [Member]</t>
  </si>
  <si>
    <t>Jun. 1,
		2016</t>
  </si>
  <si>
    <t>RELATED PARTY TRANSACTIONS NOT DISCLOSED ELSEWHERE (Details Narrative) - USD ($)</t>
  </si>
  <si>
    <t>Sep. 30, 2014</t>
  </si>
  <si>
    <t>Aug. 30, 2014</t>
  </si>
  <si>
    <t>Long term other asset</t>
  </si>
  <si>
    <t>Income from joint venture</t>
  </si>
  <si>
    <t>Revenue from customer</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Number of shares issued for investment in unconsolidated affiliate</t>
  </si>
  <si>
    <t>Common stock, fair value (in dollars per shares)</t>
  </si>
  <si>
    <t>15.00%</t>
  </si>
  <si>
    <t>Sterall equipment deposits</t>
  </si>
  <si>
    <t>Percentage of net income in joint venture</t>
  </si>
  <si>
    <t>Cost incurred for joint venture</t>
  </si>
  <si>
    <t>COMMITMENTS AND CONTINGENCIES (Details)</t>
  </si>
  <si>
    <t>COMMITMENTS AND CONTINGENCIES (Details Narrative) - USD ($)</t>
  </si>
  <si>
    <t>Rent expense</t>
  </si>
  <si>
    <t>EQUITY TRANSACTIONS (Details) - Warrant [Member] - $ / shares</t>
  </si>
  <si>
    <t>Share-based Compensation Arrangement by Share-based Payment Award, Non-Option Equity Instruments, Outstanding [Roll Forward]</t>
  </si>
  <si>
    <t>Warrants Outstanding</t>
  </si>
  <si>
    <t>Issued</t>
  </si>
  <si>
    <t>Exercised</t>
  </si>
  <si>
    <t>Forfeited/expired/canceled</t>
  </si>
  <si>
    <t>Share-based Compensation Arrangement by Share-based Payment Award, Non-Option Equity Instruments, Outstanding, Weighted Average Exercise Price [Roll Forward]</t>
  </si>
  <si>
    <t>EQUITY TRANSACTIONS (Details Narrative) - USD ($)</t>
  </si>
  <si>
    <t>Value of shares issued</t>
  </si>
  <si>
    <t>Exercise price (in dollars per shares)</t>
  </si>
  <si>
    <t>Share price (in dollars per share)</t>
  </si>
  <si>
    <t>Warrant term</t>
  </si>
  <si>
    <t>Expected life</t>
  </si>
  <si>
    <t>4 years</t>
  </si>
  <si>
    <t>Volatility rate</t>
  </si>
  <si>
    <t>37.07%</t>
  </si>
  <si>
    <t>Tranche Two [Member]</t>
  </si>
  <si>
    <t>Warrant [Member]</t>
  </si>
  <si>
    <t>Number of warrants exercised</t>
  </si>
  <si>
    <t>Number of shares issued</t>
  </si>
  <si>
    <t>Payment for common stock subscription</t>
  </si>
  <si>
    <t>Warrants [Member]</t>
  </si>
  <si>
    <t>Common stock shares issued upon warrant exercises, shares</t>
  </si>
  <si>
    <t>Proceeds from warrant exercises</t>
  </si>
  <si>
    <t>Shares issued in warrant exercise</t>
  </si>
  <si>
    <t>Options [Member]</t>
  </si>
  <si>
    <t>2016 Private Placement [Member]</t>
  </si>
  <si>
    <t>Private placement, shares issued</t>
  </si>
  <si>
    <t>Gross proceeds from private placement</t>
  </si>
  <si>
    <t>2 years 6 months</t>
  </si>
  <si>
    <t>36.71%</t>
  </si>
  <si>
    <t>Discount rate</t>
  </si>
  <si>
    <t>1.14%</t>
  </si>
  <si>
    <t>2016 Private Placement [Member] | Short Term Note Payable [Member]</t>
  </si>
  <si>
    <t>2 years</t>
  </si>
  <si>
    <t>37.89%</t>
  </si>
  <si>
    <t>1.25%</t>
  </si>
  <si>
    <t>2016 Private Placement [Member] | Warrants [Member]</t>
  </si>
  <si>
    <t>STOCK-BASED COMPENSATION AND EMPLOYEE BENEFIT PLAN (Details) - $ / shares</t>
  </si>
  <si>
    <t>Risk-free interest rate</t>
  </si>
  <si>
    <t>1.64%</t>
  </si>
  <si>
    <t>Expected volatility</t>
  </si>
  <si>
    <t>Expected life (in years)</t>
  </si>
  <si>
    <t>Weighted-average estimated fair value per award</t>
  </si>
  <si>
    <t>1.56%</t>
  </si>
  <si>
    <t>42.69%</t>
  </si>
  <si>
    <t>3 years 3 months</t>
  </si>
  <si>
    <t>45.79%</t>
  </si>
  <si>
    <t>STOCK-BASED COMPENSATION AND EMPLOYEE BENEFIT PLAN (Details 1) - $ / shares</t>
  </si>
  <si>
    <t>Number Of Shares</t>
  </si>
  <si>
    <t>Outstanding at beginning</t>
  </si>
  <si>
    <t>Granted</t>
  </si>
  <si>
    <t>Outstanding at end</t>
  </si>
  <si>
    <t>Vested and exercisable at end</t>
  </si>
  <si>
    <t>Weighted Average Exercise Price:</t>
  </si>
  <si>
    <t>Weighted Average Remaining Contractual Term:</t>
  </si>
  <si>
    <t>3 years 3 months 18 days</t>
  </si>
  <si>
    <t>2 years 7 months 6 days</t>
  </si>
  <si>
    <t>2 years 8 months 12 days</t>
  </si>
  <si>
    <t>6 months 7 days</t>
  </si>
  <si>
    <t>Weighted Average Grant Date Fair Value</t>
  </si>
  <si>
    <t>STOCK-BASED COMPENSATION AND EMPLOYEE BENEFIT PLAN (Details Narrative) - USD ($)</t>
  </si>
  <si>
    <t>Allocated stock-based compensation expenses</t>
  </si>
  <si>
    <t>Unrecognized compensation cost non-vested stock options</t>
  </si>
  <si>
    <t>Unrecognized compensation cost period</t>
  </si>
  <si>
    <t>Employee benefit plan, contributions by employer</t>
  </si>
  <si>
    <t>NET LOSS PER SHARE (Details) - shares</t>
  </si>
  <si>
    <t>Antidilutive Securities Excluded from Computation of Earnings Per Share [Line Items]</t>
  </si>
  <si>
    <t>Potentially dilutive securities</t>
  </si>
  <si>
    <t>Convertible Notes Payable [Member]</t>
  </si>
  <si>
    <t>Contingently Issuable Shares Sterall LLC [Member]</t>
  </si>
  <si>
    <t>SEGMENT INFORMATION AND MAJOR CUSTOMERS (Details) - USD ($)</t>
  </si>
  <si>
    <t>Segment Reporting Information [Line Items]</t>
  </si>
  <si>
    <t>Revenue</t>
  </si>
  <si>
    <t>Interest expense</t>
  </si>
  <si>
    <t>Stock-based compensation</t>
  </si>
  <si>
    <t>Net income (loss)</t>
  </si>
  <si>
    <t>Capital expenditures (cash and noncash)</t>
  </si>
  <si>
    <t>Goodwill</t>
  </si>
  <si>
    <t>Industrial Cleaning [Member]</t>
  </si>
  <si>
    <t>Railcar Cleaning [Member]</t>
  </si>
  <si>
    <t>Environmental Solutions [Member]</t>
  </si>
  <si>
    <t>Solid Waste [Member]</t>
  </si>
  <si>
    <t>Corporate [Member]</t>
  </si>
  <si>
    <t>SEGMENT INFORMATION AND MAJOR CUSTOMERS (Details Narrative) - Number</t>
  </si>
  <si>
    <t>Segment revenue</t>
  </si>
  <si>
    <t>Revenue [Member] | Industrial Cleaning [Member]</t>
  </si>
  <si>
    <t>52.00%</t>
  </si>
  <si>
    <t>84.00%</t>
  </si>
  <si>
    <t>Number of customers</t>
  </si>
  <si>
    <t>Revenue [Member] | Environmental Solutions [Member]</t>
  </si>
  <si>
    <t>56.00%</t>
  </si>
  <si>
    <t>Revenue [Member] | Railcar Cleaning [Member]</t>
  </si>
  <si>
    <t>21.00%</t>
  </si>
  <si>
    <t>INCOME TAXES (Details) - USD ($)</t>
  </si>
  <si>
    <t>Income Tax Disclosure [Abstract]</t>
  </si>
  <si>
    <t>Accrued expenses</t>
  </si>
  <si>
    <t>Current deferred tax asset</t>
  </si>
  <si>
    <t>Intangible and fixed assets</t>
  </si>
  <si>
    <t>NOL carryforward</t>
  </si>
  <si>
    <t>Long-term deferred tax asset</t>
  </si>
  <si>
    <t>Total deferred tax asset</t>
  </si>
  <si>
    <t>Less valuation allowance</t>
  </si>
  <si>
    <t>INCOME TAXES (Details 1) - USD ($)</t>
  </si>
  <si>
    <t>Income tax benefit (federal and state)</t>
  </si>
  <si>
    <t>Non-deductible items</t>
  </si>
  <si>
    <t>State and other benefits included in valuation</t>
  </si>
  <si>
    <t>Change in valuation allowance</t>
  </si>
  <si>
    <t>INCOME TAXES (Details Narrative) - USD ($)</t>
  </si>
  <si>
    <t>Net operating loss carryforwards available to offset future federal income tax</t>
  </si>
  <si>
    <t>Federal income tax rate</t>
  </si>
  <si>
    <t>34.00%</t>
  </si>
  <si>
    <t>Expiration period</t>
  </si>
  <si>
    <t>LITIGATION (Details Narrative) - USD ($)</t>
  </si>
  <si>
    <t>Mar. 31, 2016</t>
  </si>
  <si>
    <t>Jan. 31, 2016</t>
  </si>
  <si>
    <t>Litigation Case - Property Leased [Member]</t>
  </si>
  <si>
    <t>Loss Contingencies [Line Items]</t>
  </si>
  <si>
    <t>Lease expiration date</t>
  </si>
  <si>
    <t>Feb. 29,
		2016</t>
  </si>
  <si>
    <t>Damages sought value</t>
  </si>
  <si>
    <t>Settlement amount</t>
  </si>
  <si>
    <t>Settlement payable</t>
  </si>
  <si>
    <t>Description of allegation</t>
  </si>
  <si>
    <t>Certain
claims including property damage, and loss of rents, attorney fees and other costs</t>
  </si>
  <si>
    <t>Description of settlement</t>
  </si>
  <si>
    <t>In December 2016, the Company and the lessor reached a settlement of $65,000.</t>
  </si>
  <si>
    <t>Name of plaintiff</t>
  </si>
  <si>
    <t>Landlord</t>
  </si>
  <si>
    <t>Name of defendant</t>
  </si>
  <si>
    <t>REGS,
a subsidiary of the Company</t>
  </si>
  <si>
    <t>Litigation Case - Vehicle Accident [Member]</t>
  </si>
  <si>
    <t>An employee of SEM was involved
in a vehicle accident while on Company business. Various actions were filed by the claimants in both state and federal courts.</t>
  </si>
  <si>
    <t xml:space="preserve"> In the fourth quarter of 2016, the parties reached a settlement concerning the distribution
of insurance proceeds and all issues of liability. See</t>
  </si>
  <si>
    <t>SUBSEQUENT EVENTS (Details Narrative) - USD ($)</t>
  </si>
  <si>
    <t>Apr. 13, 2017</t>
  </si>
  <si>
    <t>Jan. 17, 2017</t>
  </si>
  <si>
    <t>Jan. 09, 2017</t>
  </si>
  <si>
    <t>Mar. 31, 2017</t>
  </si>
  <si>
    <t>Subsequent Event [Line Items]</t>
  </si>
  <si>
    <t>Subsequent Event [Member]</t>
  </si>
  <si>
    <t>Stock issued for cashless exercise of options (shares)</t>
  </si>
  <si>
    <t>Subsequent Event [Member] | Litigation Case - Vehicle Accident [Member]</t>
  </si>
  <si>
    <t>Accrued litigation expense</t>
  </si>
  <si>
    <t>Subsequent Event [Member] | Employment Agreement [Member] | Mr. Richard Robertson [Member]</t>
  </si>
  <si>
    <t>Agreement term</t>
  </si>
  <si>
    <t>1 year</t>
  </si>
  <si>
    <t>Renwal agreement term</t>
  </si>
  <si>
    <t>Annual base salary</t>
  </si>
  <si>
    <t>Subsequent Event [Member] | Short-Term Loan Agreement [Member] | Loans Payable [Member]</t>
  </si>
  <si>
    <t>Proceeds from debt</t>
  </si>
  <si>
    <t>Debt one-time fee for first two weeks</t>
  </si>
  <si>
    <t>Debt one-time fee for 3-8 weeks</t>
  </si>
  <si>
    <t>Payment of short-term debt</t>
  </si>
  <si>
    <t>Subsequent Event [Member] | Short-Term Loan Agreement [Member] | Loans Payable [Member] | Restricted Stock [Member]</t>
  </si>
  <si>
    <t>Number of shares issued for first two weeks</t>
  </si>
  <si>
    <t>Number of shares issued for 3 through 6 week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33805549</v>
      </c>
    </row>
    <row r="16" spans="1:4">
      <c r="A16" s="4" t="s">
        <v>26</v>
      </c>
      <c r="C16" s="5" t="n">
        <v>54525079</v>
      </c>
    </row>
    <row r="17" spans="1:4">
      <c r="A17" s="4" t="s">
        <v>27</v>
      </c>
      <c r="D17" s="4" t="s">
        <v>28</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3200</v>
      </c>
      <c r="C3" s="6" t="n">
        <v>257100</v>
      </c>
    </row>
    <row r="4" spans="1:3">
      <c r="A4" s="4" t="s">
        <v>36</v>
      </c>
      <c r="B4" s="5" t="n">
        <v>2029900</v>
      </c>
      <c r="C4" s="5" t="n">
        <v>1298900</v>
      </c>
    </row>
    <row r="5" spans="1:3">
      <c r="A5" s="4" t="s">
        <v>37</v>
      </c>
      <c r="B5" s="5" t="n">
        <v>13600</v>
      </c>
      <c r="C5" s="5" t="n">
        <v>204000</v>
      </c>
    </row>
    <row r="6" spans="1:3">
      <c r="A6" s="4" t="s">
        <v>38</v>
      </c>
      <c r="B6" s="5" t="n">
        <v>535900</v>
      </c>
      <c r="C6" s="5" t="n">
        <v>534000</v>
      </c>
    </row>
    <row r="7" spans="1:3">
      <c r="A7" s="4" t="s">
        <v>39</v>
      </c>
      <c r="B7" s="5" t="n">
        <v>2812600</v>
      </c>
      <c r="C7" s="5" t="n">
        <v>2294000</v>
      </c>
    </row>
    <row r="8" spans="1:3">
      <c r="A8" s="4" t="s">
        <v>40</v>
      </c>
      <c r="B8" s="5" t="n">
        <v>2961300</v>
      </c>
      <c r="C8" s="5" t="n">
        <v>4331300</v>
      </c>
    </row>
    <row r="9" spans="1:3">
      <c r="A9" s="4" t="s">
        <v>41</v>
      </c>
      <c r="B9" s="5" t="n">
        <v>738000</v>
      </c>
      <c r="C9" s="5" t="n">
        <v>786600</v>
      </c>
    </row>
    <row r="10" spans="1:3">
      <c r="A10" s="4" t="s">
        <v>42</v>
      </c>
      <c r="B10" s="5" t="n">
        <v>25600</v>
      </c>
      <c r="C10" s="5" t="n">
        <v>37500</v>
      </c>
    </row>
    <row r="11" spans="1:3">
      <c r="A11" s="4" t="s">
        <v>43</v>
      </c>
      <c r="B11" s="5" t="n">
        <v>6537500</v>
      </c>
      <c r="C11" s="5" t="n">
        <v>7449400</v>
      </c>
    </row>
    <row r="12" spans="1:3">
      <c r="A12" s="3" t="s">
        <v>44</v>
      </c>
    </row>
    <row r="13" spans="1:3">
      <c r="A13" s="4" t="s">
        <v>45</v>
      </c>
      <c r="B13" s="5" t="n">
        <v>2158500</v>
      </c>
      <c r="C13" s="5" t="n">
        <v>1382200</v>
      </c>
    </row>
    <row r="14" spans="1:3">
      <c r="A14" s="4" t="s">
        <v>46</v>
      </c>
      <c r="B14" s="5" t="n">
        <v>1469100</v>
      </c>
      <c r="C14" s="5" t="n">
        <v>889500</v>
      </c>
    </row>
    <row r="15" spans="1:3">
      <c r="A15" s="4" t="s">
        <v>47</v>
      </c>
      <c r="B15" s="5" t="n">
        <v>1090800</v>
      </c>
      <c r="C15" s="5" t="n">
        <v>587900</v>
      </c>
    </row>
    <row r="16" spans="1:3">
      <c r="A16" s="4" t="s">
        <v>48</v>
      </c>
      <c r="B16" s="5" t="n">
        <v>188300</v>
      </c>
      <c r="C16" s="5" t="n">
        <v>133900</v>
      </c>
    </row>
    <row r="17" spans="1:3">
      <c r="A17" s="4" t="s">
        <v>49</v>
      </c>
      <c r="B17" s="5" t="n">
        <v>993300</v>
      </c>
      <c r="C17" s="5" t="n">
        <v>970500</v>
      </c>
    </row>
    <row r="18" spans="1:3">
      <c r="A18" s="4" t="s">
        <v>50</v>
      </c>
      <c r="B18" s="5" t="n">
        <v>330000</v>
      </c>
      <c r="C18" s="5" t="n">
        <v>330000</v>
      </c>
    </row>
    <row r="19" spans="1:3">
      <c r="A19" s="4" t="s">
        <v>51</v>
      </c>
      <c r="B19" s="5" t="n">
        <v>571800</v>
      </c>
      <c r="C19" s="5" t="n">
        <v>660100</v>
      </c>
    </row>
    <row r="20" spans="1:3">
      <c r="A20" s="4" t="s">
        <v>52</v>
      </c>
      <c r="B20" s="5" t="n">
        <v>11800</v>
      </c>
      <c r="C20" s="5" t="n">
        <v>31800</v>
      </c>
    </row>
    <row r="21" spans="1:3">
      <c r="A21" s="4" t="s">
        <v>53</v>
      </c>
      <c r="B21" s="5" t="n">
        <v>6813600</v>
      </c>
      <c r="C21" s="5" t="n">
        <v>4985900</v>
      </c>
    </row>
    <row r="22" spans="1:3">
      <c r="A22" s="4" t="s">
        <v>54</v>
      </c>
      <c r="B22" s="5" t="n">
        <v>283600</v>
      </c>
      <c r="C22" s="5" t="n">
        <v>337200</v>
      </c>
    </row>
    <row r="23" spans="1:3">
      <c r="A23" s="4" t="s">
        <v>55</v>
      </c>
      <c r="B23" s="5" t="n">
        <v>1751500</v>
      </c>
      <c r="C23" s="5" t="n">
        <v>1161400</v>
      </c>
    </row>
    <row r="24" spans="1:3">
      <c r="A24" s="4" t="s">
        <v>56</v>
      </c>
      <c r="B24" s="5" t="n">
        <v>8848700</v>
      </c>
      <c r="C24" s="5" t="n">
        <v>6484500</v>
      </c>
    </row>
    <row r="25" spans="1:3">
      <c r="A25" s="3" t="s">
        <v>57</v>
      </c>
    </row>
    <row r="26" spans="1:3">
      <c r="A26" s="4" t="s">
        <v>58</v>
      </c>
      <c r="B26" s="5" t="n">
        <v>54500</v>
      </c>
      <c r="C26" s="5" t="n">
        <v>52400</v>
      </c>
    </row>
    <row r="27" spans="1:3">
      <c r="A27" s="4" t="s">
        <v>59</v>
      </c>
      <c r="B27" s="5" t="n">
        <v>25000</v>
      </c>
      <c r="C27" s="5" t="n">
        <v>50000</v>
      </c>
    </row>
    <row r="28" spans="1:3">
      <c r="A28" s="4" t="s">
        <v>60</v>
      </c>
      <c r="B28" s="5" t="n">
        <v>19077600</v>
      </c>
      <c r="C28" s="5" t="n">
        <v>17690900</v>
      </c>
    </row>
    <row r="29" spans="1:3">
      <c r="A29" s="4" t="s">
        <v>61</v>
      </c>
      <c r="B29" s="5" t="n">
        <v>-25000</v>
      </c>
      <c r="C29" s="5" t="n">
        <v>-25000</v>
      </c>
    </row>
    <row r="30" spans="1:3">
      <c r="A30" s="4" t="s">
        <v>62</v>
      </c>
      <c r="B30" s="5" t="n">
        <v>-19273500</v>
      </c>
      <c r="C30" s="5" t="n">
        <v>-15387100</v>
      </c>
    </row>
    <row r="31" spans="1:3">
      <c r="A31" s="4" t="s">
        <v>63</v>
      </c>
      <c r="B31" s="5" t="n">
        <v>-141400</v>
      </c>
      <c r="C31" s="5" t="n">
        <v>2381200</v>
      </c>
    </row>
    <row r="32" spans="1:3">
      <c r="A32" s="4" t="s">
        <v>64</v>
      </c>
      <c r="B32" s="5" t="n">
        <v>-2169800</v>
      </c>
      <c r="C32" s="5" t="n">
        <v>-1416300</v>
      </c>
    </row>
    <row r="33" spans="1:3">
      <c r="A33" s="4" t="s">
        <v>65</v>
      </c>
      <c r="B33" s="5" t="n">
        <v>-2311200</v>
      </c>
      <c r="C33" s="5" t="n">
        <v>964900</v>
      </c>
    </row>
    <row r="34" spans="1:3">
      <c r="A34" s="4" t="s">
        <v>66</v>
      </c>
      <c r="B34" s="6" t="n">
        <v>6537500</v>
      </c>
      <c r="C34" s="6" t="n">
        <v>7449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32</v>
      </c>
      <c r="B18" s="4" t="s">
        <v>271</v>
      </c>
    </row>
    <row r="19" spans="1:2">
      <c r="A19" s="4" t="s">
        <v>272</v>
      </c>
      <c r="B1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3</v>
      </c>
    </row>
    <row r="2" spans="1:3">
      <c r="A2" s="3" t="s">
        <v>68</v>
      </c>
    </row>
    <row r="3" spans="1:3">
      <c r="A3" s="4" t="s">
        <v>69</v>
      </c>
      <c r="B3" s="6" t="n">
        <v>300500</v>
      </c>
      <c r="C3" s="6" t="n">
        <v>246500</v>
      </c>
    </row>
    <row r="4" spans="1:3">
      <c r="A4" s="4" t="s">
        <v>70</v>
      </c>
      <c r="B4" s="7" t="n">
        <v>0.001</v>
      </c>
      <c r="C4" s="7" t="n">
        <v>0.001</v>
      </c>
    </row>
    <row r="5" spans="1:3">
      <c r="A5" s="4" t="s">
        <v>71</v>
      </c>
      <c r="B5" s="5" t="n">
        <v>5000000</v>
      </c>
      <c r="C5" s="5" t="n">
        <v>5000000</v>
      </c>
    </row>
    <row r="6" spans="1:3">
      <c r="A6" s="4" t="s">
        <v>72</v>
      </c>
      <c r="B6" s="5" t="n">
        <v>0</v>
      </c>
      <c r="C6" s="5" t="n">
        <v>0</v>
      </c>
    </row>
    <row r="7" spans="1:3">
      <c r="A7" s="4" t="s">
        <v>73</v>
      </c>
      <c r="B7" s="7" t="n">
        <v>0.001</v>
      </c>
      <c r="C7" s="7" t="n">
        <v>0.001</v>
      </c>
    </row>
    <row r="8" spans="1:3">
      <c r="A8" s="4" t="s">
        <v>74</v>
      </c>
      <c r="B8" s="5" t="n">
        <v>70000000</v>
      </c>
      <c r="C8" s="5" t="n">
        <v>70000000</v>
      </c>
    </row>
    <row r="9" spans="1:3">
      <c r="A9" s="4" t="s">
        <v>75</v>
      </c>
      <c r="B9" s="5" t="n">
        <v>54525079</v>
      </c>
      <c r="C9" s="5" t="n">
        <v>52375079</v>
      </c>
    </row>
    <row r="10" spans="1:3">
      <c r="A10" s="4" t="s">
        <v>76</v>
      </c>
      <c r="B10" s="5" t="n">
        <v>54525079</v>
      </c>
      <c r="C10" s="5" t="n">
        <v>52375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v>
      </c>
      <c r="B1" s="2" t="s">
        <v>1</v>
      </c>
    </row>
    <row r="2" spans="1:3">
      <c r="B2" s="2" t="s">
        <v>2</v>
      </c>
      <c r="C2" s="2" t="s">
        <v>33</v>
      </c>
    </row>
    <row r="3" spans="1:3">
      <c r="A3" s="3" t="s">
        <v>78</v>
      </c>
    </row>
    <row r="4" spans="1:3">
      <c r="A4" s="4" t="s">
        <v>79</v>
      </c>
      <c r="B4" s="6" t="n">
        <v>4494700</v>
      </c>
      <c r="C4" s="6" t="n">
        <v>3233900</v>
      </c>
    </row>
    <row r="5" spans="1:3">
      <c r="A5" s="4" t="s">
        <v>80</v>
      </c>
      <c r="B5" s="5" t="n">
        <v>6958600</v>
      </c>
      <c r="C5" s="5" t="n">
        <v>8346300</v>
      </c>
    </row>
    <row r="6" spans="1:3">
      <c r="A6" s="4" t="s">
        <v>81</v>
      </c>
      <c r="B6" s="5" t="n">
        <v>230200</v>
      </c>
      <c r="C6" s="5" t="n">
        <v>1064700</v>
      </c>
    </row>
    <row r="7" spans="1:3">
      <c r="A7" s="4" t="s">
        <v>82</v>
      </c>
      <c r="B7" s="5" t="n">
        <v>11683500</v>
      </c>
      <c r="C7" s="5" t="n">
        <v>12644900</v>
      </c>
    </row>
    <row r="8" spans="1:3">
      <c r="A8" s="3" t="s">
        <v>83</v>
      </c>
    </row>
    <row r="9" spans="1:3">
      <c r="A9" s="4" t="s">
        <v>84</v>
      </c>
      <c r="B9" s="5" t="n">
        <v>3417000</v>
      </c>
      <c r="C9" s="5" t="n">
        <v>2381300</v>
      </c>
    </row>
    <row r="10" spans="1:3">
      <c r="A10" s="4" t="s">
        <v>85</v>
      </c>
      <c r="B10" s="5" t="n">
        <v>5789300</v>
      </c>
      <c r="C10" s="5" t="n">
        <v>6600900</v>
      </c>
    </row>
    <row r="11" spans="1:3">
      <c r="A11" s="4" t="s">
        <v>86</v>
      </c>
      <c r="B11" s="5" t="n">
        <v>315000</v>
      </c>
      <c r="C11" s="5" t="n">
        <v>1411200</v>
      </c>
    </row>
    <row r="12" spans="1:3">
      <c r="A12" s="4" t="s">
        <v>87</v>
      </c>
      <c r="B12" s="5" t="n">
        <v>2358800</v>
      </c>
      <c r="C12" s="5" t="n">
        <v>3034800</v>
      </c>
    </row>
    <row r="13" spans="1:3">
      <c r="A13" s="4" t="s">
        <v>88</v>
      </c>
      <c r="B13" s="5" t="n">
        <v>2329700</v>
      </c>
      <c r="C13" s="5" t="n">
        <v>2601200</v>
      </c>
    </row>
    <row r="14" spans="1:3">
      <c r="A14" s="4" t="s">
        <v>89</v>
      </c>
      <c r="B14" s="5" t="n">
        <v>720000</v>
      </c>
    </row>
    <row r="15" spans="1:3">
      <c r="A15" s="4" t="s">
        <v>90</v>
      </c>
      <c r="B15" s="5" t="n">
        <v>809000</v>
      </c>
    </row>
    <row r="16" spans="1:3">
      <c r="A16" s="4" t="s">
        <v>91</v>
      </c>
      <c r="B16" s="5" t="n">
        <v>277500</v>
      </c>
    </row>
    <row r="17" spans="1:3">
      <c r="A17" s="4" t="s">
        <v>92</v>
      </c>
      <c r="B17" s="5" t="n">
        <v>16016300</v>
      </c>
      <c r="C17" s="5" t="n">
        <v>16029400</v>
      </c>
    </row>
    <row r="18" spans="1:3">
      <c r="A18" s="4" t="s">
        <v>93</v>
      </c>
      <c r="B18" s="5" t="n">
        <v>-4332800</v>
      </c>
      <c r="C18" s="5" t="n">
        <v>-3384500</v>
      </c>
    </row>
    <row r="19" spans="1:3">
      <c r="A19" s="3" t="s">
        <v>94</v>
      </c>
    </row>
    <row r="20" spans="1:3">
      <c r="A20" s="4" t="s">
        <v>95</v>
      </c>
      <c r="B20" s="5" t="n">
        <v>-327700</v>
      </c>
      <c r="C20" s="5" t="n">
        <v>-93300</v>
      </c>
    </row>
    <row r="21" spans="1:3">
      <c r="A21" s="4" t="s">
        <v>96</v>
      </c>
      <c r="B21" s="4" t="s">
        <v>97</v>
      </c>
      <c r="C21" s="5" t="n">
        <v>50100</v>
      </c>
    </row>
    <row r="22" spans="1:3">
      <c r="A22" s="4" t="s">
        <v>98</v>
      </c>
      <c r="B22" s="5" t="n">
        <v>27800</v>
      </c>
      <c r="C22" s="5" t="n">
        <v>2500</v>
      </c>
    </row>
    <row r="23" spans="1:3">
      <c r="A23" s="4" t="s">
        <v>99</v>
      </c>
      <c r="B23" s="5" t="n">
        <v>-22900</v>
      </c>
      <c r="C23" s="5" t="n">
        <v>-4800</v>
      </c>
    </row>
    <row r="24" spans="1:3">
      <c r="A24" s="4" t="s">
        <v>100</v>
      </c>
      <c r="B24" s="5" t="n">
        <v>-322800</v>
      </c>
      <c r="C24" s="5" t="n">
        <v>-45500</v>
      </c>
    </row>
    <row r="25" spans="1:3">
      <c r="A25" s="4" t="s">
        <v>101</v>
      </c>
      <c r="B25" s="5" t="n">
        <v>-4655600</v>
      </c>
      <c r="C25" s="5" t="n">
        <v>-3430000</v>
      </c>
    </row>
    <row r="26" spans="1:3">
      <c r="A26" s="4" t="s">
        <v>102</v>
      </c>
      <c r="B26" s="5" t="n">
        <v>15700</v>
      </c>
      <c r="C26" s="5" t="n">
        <v>6400</v>
      </c>
    </row>
    <row r="27" spans="1:3">
      <c r="A27" s="4" t="s">
        <v>103</v>
      </c>
      <c r="B27" s="5" t="n">
        <v>-4639900</v>
      </c>
      <c r="C27" s="5" t="n">
        <v>-3423600</v>
      </c>
    </row>
    <row r="28" spans="1:3">
      <c r="A28" s="4" t="s">
        <v>104</v>
      </c>
      <c r="B28" s="5" t="n">
        <v>-753500</v>
      </c>
      <c r="C28" s="5" t="n">
        <v>-536300</v>
      </c>
    </row>
    <row r="29" spans="1:3">
      <c r="A29" s="4" t="s">
        <v>105</v>
      </c>
      <c r="B29" s="6" t="n">
        <v>-3886400</v>
      </c>
      <c r="C29" s="6" t="n">
        <v>-2887300</v>
      </c>
    </row>
    <row r="30" spans="1:3">
      <c r="A30" s="4" t="s">
        <v>106</v>
      </c>
      <c r="B30" s="4" t="s">
        <v>107</v>
      </c>
      <c r="C30" s="8" t="n">
        <v>-0.05</v>
      </c>
    </row>
    <row r="31" spans="1:3">
      <c r="A31" s="4" t="s">
        <v>108</v>
      </c>
      <c r="B31" s="5" t="n">
        <v>53951309</v>
      </c>
      <c r="C31" s="5" t="n">
        <v>523207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3</v>
      </c>
    </row>
    <row r="3" spans="1:3">
      <c r="A3" s="4" t="s">
        <v>62</v>
      </c>
      <c r="B3" s="6" t="n">
        <v>-19273500</v>
      </c>
      <c r="C3" s="6" t="n">
        <v>-15387100</v>
      </c>
    </row>
    <row r="4" spans="1:3">
      <c r="A4" s="4" t="s">
        <v>331</v>
      </c>
      <c r="B4" s="5" t="n">
        <v>-4655600</v>
      </c>
      <c r="C4" s="5" t="n">
        <v>-3430000</v>
      </c>
    </row>
    <row r="5" spans="1:3">
      <c r="A5" s="4" t="s">
        <v>332</v>
      </c>
      <c r="B5" s="5" t="n">
        <v>4000000</v>
      </c>
      <c r="C5" s="5" t="n">
        <v>2700000</v>
      </c>
    </row>
    <row r="6" spans="1:3">
      <c r="A6" s="4" t="s">
        <v>333</v>
      </c>
      <c r="B6" s="5" t="n">
        <v>1300000</v>
      </c>
    </row>
    <row r="7" spans="1:3">
      <c r="A7" s="4" t="s">
        <v>334</v>
      </c>
      <c r="B7" s="5" t="n">
        <v>454900</v>
      </c>
    </row>
    <row r="8" spans="1:3">
      <c r="A8" s="4" t="s">
        <v>335</v>
      </c>
      <c r="B8" s="6" t="n">
        <v>1155000</v>
      </c>
      <c r="C8" s="6" t="n">
        <v>1250000</v>
      </c>
    </row>
    <row r="9" spans="1:3">
      <c r="A9" s="4" t="s">
        <v>336</v>
      </c>
    </row>
    <row r="10" spans="1:3">
      <c r="A10" s="4" t="s">
        <v>337</v>
      </c>
      <c r="B10" s="4" t="s">
        <v>338</v>
      </c>
      <c r="C10" s="4" t="s">
        <v>338</v>
      </c>
    </row>
    <row r="11" spans="1:3">
      <c r="A11" s="4" t="s">
        <v>339</v>
      </c>
    </row>
    <row r="12" spans="1:3">
      <c r="A12" s="4" t="s">
        <v>337</v>
      </c>
      <c r="B12" s="4" t="s">
        <v>340</v>
      </c>
    </row>
    <row r="13" spans="1:3">
      <c r="A13" s="4" t="s">
        <v>341</v>
      </c>
    </row>
    <row r="14" spans="1:3">
      <c r="A14" s="4" t="s">
        <v>342</v>
      </c>
      <c r="B14" s="6" t="n">
        <v>2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343</v>
      </c>
      <c r="B1" s="2" t="s">
        <v>1</v>
      </c>
    </row>
    <row r="2" spans="1:3">
      <c r="B2" s="2" t="s">
        <v>344</v>
      </c>
      <c r="C2" s="2" t="s">
        <v>345</v>
      </c>
    </row>
    <row r="3" spans="1:3">
      <c r="A3" s="4" t="s">
        <v>69</v>
      </c>
      <c r="B3" s="6" t="n">
        <v>300500</v>
      </c>
      <c r="C3" s="6" t="n">
        <v>246500</v>
      </c>
    </row>
    <row r="4" spans="1:3">
      <c r="A4" s="4" t="s">
        <v>346</v>
      </c>
      <c r="B4" s="5" t="n">
        <v>2500000</v>
      </c>
    </row>
    <row r="5" spans="1:3">
      <c r="A5" s="4" t="s">
        <v>347</v>
      </c>
      <c r="B5" s="5" t="n">
        <v>192400</v>
      </c>
      <c r="C5" s="6" t="n">
        <v>491200</v>
      </c>
    </row>
    <row r="6" spans="1:3">
      <c r="A6" s="4" t="s">
        <v>348</v>
      </c>
      <c r="B6" s="6" t="n">
        <v>1529000</v>
      </c>
    </row>
    <row r="7" spans="1:3">
      <c r="A7" s="4" t="s">
        <v>349</v>
      </c>
    </row>
    <row r="8" spans="1:3">
      <c r="A8" s="4" t="s">
        <v>350</v>
      </c>
      <c r="B8" s="4" t="s">
        <v>351</v>
      </c>
      <c r="C8" s="4" t="s">
        <v>351</v>
      </c>
    </row>
    <row r="9" spans="1:3">
      <c r="A9" s="4" t="s">
        <v>352</v>
      </c>
    </row>
    <row r="10" spans="1:3">
      <c r="A10" s="4" t="s">
        <v>353</v>
      </c>
      <c r="B10" s="4" t="s">
        <v>354</v>
      </c>
    </row>
    <row r="11" spans="1:3">
      <c r="A11" s="4" t="s">
        <v>355</v>
      </c>
    </row>
    <row r="12" spans="1:3">
      <c r="A12" s="4" t="s">
        <v>353</v>
      </c>
      <c r="B12" s="4" t="s">
        <v>356</v>
      </c>
    </row>
    <row r="13" spans="1:3">
      <c r="A13" s="4" t="s">
        <v>357</v>
      </c>
    </row>
    <row r="14" spans="1:3">
      <c r="A14" s="4" t="s">
        <v>353</v>
      </c>
      <c r="B14" s="4" t="s">
        <v>354</v>
      </c>
    </row>
    <row r="15" spans="1:3">
      <c r="A15" s="4" t="s">
        <v>358</v>
      </c>
    </row>
    <row r="16" spans="1:3">
      <c r="A16" s="4" t="s">
        <v>353</v>
      </c>
      <c r="B16" s="4" t="s">
        <v>359</v>
      </c>
    </row>
    <row r="17" spans="1:3">
      <c r="A17" s="4" t="s">
        <v>360</v>
      </c>
    </row>
    <row r="18" spans="1:3">
      <c r="A18" s="4" t="s">
        <v>353</v>
      </c>
      <c r="B18" s="4" t="s">
        <v>361</v>
      </c>
    </row>
    <row r="19" spans="1:3">
      <c r="A19" s="4" t="s">
        <v>362</v>
      </c>
    </row>
    <row r="20" spans="1:3">
      <c r="A20" s="4" t="s">
        <v>353</v>
      </c>
      <c r="B20" s="4" t="s">
        <v>361</v>
      </c>
    </row>
    <row r="21" spans="1:3">
      <c r="A21" s="4" t="s">
        <v>363</v>
      </c>
    </row>
    <row r="22" spans="1:3">
      <c r="A22" s="4" t="s">
        <v>353</v>
      </c>
      <c r="B22" s="4" t="s">
        <v>356</v>
      </c>
    </row>
    <row r="23" spans="1:3">
      <c r="A23" s="4" t="s">
        <v>364</v>
      </c>
    </row>
    <row r="24" spans="1:3">
      <c r="A24" s="4" t="s">
        <v>365</v>
      </c>
      <c r="B24" s="5" t="n">
        <v>1</v>
      </c>
      <c r="C24" s="5" t="n">
        <v>1</v>
      </c>
    </row>
    <row r="25" spans="1:3">
      <c r="A25" s="4" t="s">
        <v>350</v>
      </c>
      <c r="B25" s="4" t="s">
        <v>351</v>
      </c>
      <c r="C25" s="4" t="s">
        <v>366</v>
      </c>
    </row>
    <row r="26" spans="1:3">
      <c r="A26" s="4" t="s">
        <v>367</v>
      </c>
    </row>
    <row r="27" spans="1:3">
      <c r="A27" s="4" t="s">
        <v>365</v>
      </c>
      <c r="B27" s="5" t="n">
        <v>1</v>
      </c>
      <c r="C27" s="5" t="n">
        <v>1</v>
      </c>
    </row>
    <row r="28" spans="1:3">
      <c r="A28" s="4" t="s">
        <v>350</v>
      </c>
      <c r="B28" s="4" t="s">
        <v>368</v>
      </c>
      <c r="C28" s="4" t="s">
        <v>3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0</v>
      </c>
      <c r="B1" s="2" t="s">
        <v>2</v>
      </c>
      <c r="C1" s="2" t="s">
        <v>33</v>
      </c>
    </row>
    <row r="2" spans="1:3">
      <c r="A2" s="3" t="s">
        <v>371</v>
      </c>
    </row>
    <row r="3" spans="1:3">
      <c r="A3" s="4" t="s">
        <v>372</v>
      </c>
      <c r="B3" s="6" t="n">
        <v>5568800</v>
      </c>
      <c r="C3" s="6" t="n">
        <v>6305300</v>
      </c>
    </row>
    <row r="4" spans="1:3">
      <c r="A4" s="4" t="s">
        <v>373</v>
      </c>
      <c r="B4" s="5" t="n">
        <v>-2607500</v>
      </c>
      <c r="C4" s="5" t="n">
        <v>-1974000</v>
      </c>
    </row>
    <row r="5" spans="1:3">
      <c r="A5" s="4" t="s">
        <v>40</v>
      </c>
      <c r="B5" s="5" t="n">
        <v>2961300</v>
      </c>
      <c r="C5" s="5" t="n">
        <v>4331300</v>
      </c>
    </row>
    <row r="6" spans="1:3">
      <c r="A6" s="4" t="s">
        <v>374</v>
      </c>
    </row>
    <row r="7" spans="1:3">
      <c r="A7" s="3" t="s">
        <v>371</v>
      </c>
    </row>
    <row r="8" spans="1:3">
      <c r="A8" s="4" t="s">
        <v>372</v>
      </c>
      <c r="B8" s="5" t="n">
        <v>2292700</v>
      </c>
      <c r="C8" s="5" t="n">
        <v>2188500</v>
      </c>
    </row>
    <row r="9" spans="1:3">
      <c r="A9" s="4" t="s">
        <v>375</v>
      </c>
    </row>
    <row r="10" spans="1:3">
      <c r="A10" s="3" t="s">
        <v>371</v>
      </c>
    </row>
    <row r="11" spans="1:3">
      <c r="A11" s="4" t="s">
        <v>372</v>
      </c>
      <c r="B11" s="5" t="n">
        <v>689700</v>
      </c>
      <c r="C11" s="5" t="n">
        <v>750800</v>
      </c>
    </row>
    <row r="12" spans="1:3">
      <c r="A12" s="4" t="s">
        <v>376</v>
      </c>
    </row>
    <row r="13" spans="1:3">
      <c r="A13" s="3" t="s">
        <v>371</v>
      </c>
    </row>
    <row r="14" spans="1:3">
      <c r="A14" s="4" t="s">
        <v>372</v>
      </c>
      <c r="B14" s="5" t="n">
        <v>1355400</v>
      </c>
      <c r="C14" s="5" t="n">
        <v>1276600</v>
      </c>
    </row>
    <row r="15" spans="1:3">
      <c r="A15" s="4" t="s">
        <v>377</v>
      </c>
    </row>
    <row r="16" spans="1:3">
      <c r="A16" s="3" t="s">
        <v>371</v>
      </c>
    </row>
    <row r="17" spans="1:3">
      <c r="A17" s="4" t="s">
        <v>372</v>
      </c>
      <c r="B17" s="5" t="n">
        <v>656200</v>
      </c>
      <c r="C17" s="5" t="n">
        <v>1521100</v>
      </c>
    </row>
    <row r="18" spans="1:3">
      <c r="A18" s="4" t="s">
        <v>378</v>
      </c>
    </row>
    <row r="19" spans="1:3">
      <c r="A19" s="3" t="s">
        <v>371</v>
      </c>
    </row>
    <row r="20" spans="1:3">
      <c r="A20" s="4" t="s">
        <v>372</v>
      </c>
      <c r="B20" s="5" t="n">
        <v>325300</v>
      </c>
      <c r="C20" s="5" t="n">
        <v>321400</v>
      </c>
    </row>
    <row r="21" spans="1:3">
      <c r="A21" s="4" t="s">
        <v>379</v>
      </c>
    </row>
    <row r="22" spans="1:3">
      <c r="A22" s="3" t="s">
        <v>371</v>
      </c>
    </row>
    <row r="23" spans="1:3">
      <c r="A23" s="4" t="s">
        <v>372</v>
      </c>
      <c r="B23" s="5" t="n">
        <v>65400</v>
      </c>
      <c r="C23" s="5" t="n">
        <v>65400</v>
      </c>
    </row>
    <row r="24" spans="1:3">
      <c r="A24" s="4" t="s">
        <v>380</v>
      </c>
    </row>
    <row r="25" spans="1:3">
      <c r="A25" s="3" t="s">
        <v>371</v>
      </c>
    </row>
    <row r="26" spans="1:3">
      <c r="A26" s="4" t="s">
        <v>372</v>
      </c>
      <c r="B26" s="5" t="n">
        <v>21200</v>
      </c>
      <c r="C26" s="5" t="n">
        <v>18600</v>
      </c>
    </row>
    <row r="27" spans="1:3">
      <c r="A27" s="4" t="s">
        <v>381</v>
      </c>
    </row>
    <row r="28" spans="1:3">
      <c r="A28" s="3" t="s">
        <v>371</v>
      </c>
    </row>
    <row r="29" spans="1:3">
      <c r="A29" s="4" t="s">
        <v>372</v>
      </c>
      <c r="B29" s="6" t="n">
        <v>162900</v>
      </c>
      <c r="C29" s="6" t="n">
        <v>162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3" t="s">
        <v>371</v>
      </c>
    </row>
    <row r="3" spans="1:3">
      <c r="A3" s="4" t="s">
        <v>383</v>
      </c>
      <c r="B3" s="6" t="n">
        <v>462700</v>
      </c>
      <c r="C3" s="6" t="n">
        <v>462700</v>
      </c>
    </row>
    <row r="4" spans="1:3">
      <c r="A4" s="4" t="s">
        <v>384</v>
      </c>
      <c r="B4" s="5" t="n">
        <v>-222800</v>
      </c>
      <c r="C4" s="5" t="n">
        <v>-127800</v>
      </c>
    </row>
    <row r="5" spans="1:3">
      <c r="A5" s="4" t="s">
        <v>385</v>
      </c>
      <c r="B5" s="6" t="n">
        <v>239900</v>
      </c>
      <c r="C5" s="6" t="n">
        <v>33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c r="B2" s="6" t="n">
        <v>18000</v>
      </c>
    </row>
    <row r="3" spans="1:2">
      <c r="A3" s="4" t="s">
        <v>389</v>
      </c>
      <c r="B3" s="5" t="n">
        <v>254200</v>
      </c>
    </row>
    <row r="4" spans="1:2">
      <c r="A4" s="4" t="s">
        <v>390</v>
      </c>
      <c r="B4" s="5" t="n">
        <v>427800</v>
      </c>
    </row>
    <row r="5" spans="1:2">
      <c r="A5" s="4" t="s">
        <v>391</v>
      </c>
      <c r="B5" s="6" t="n">
        <v>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92</v>
      </c>
      <c r="B1" s="2" t="s">
        <v>393</v>
      </c>
      <c r="C1" s="2" t="s">
        <v>1</v>
      </c>
    </row>
    <row r="2" spans="1:4">
      <c r="B2" s="2" t="s">
        <v>394</v>
      </c>
      <c r="C2" s="2" t="s">
        <v>2</v>
      </c>
      <c r="D2" s="2" t="s">
        <v>33</v>
      </c>
    </row>
    <row r="3" spans="1:4">
      <c r="A3" s="4" t="s">
        <v>395</v>
      </c>
      <c r="C3" s="6" t="n">
        <v>691300</v>
      </c>
      <c r="D3" s="6" t="n">
        <v>632100</v>
      </c>
    </row>
    <row r="4" spans="1:4">
      <c r="A4" s="4" t="s">
        <v>396</v>
      </c>
      <c r="B4" s="6" t="n">
        <v>375000</v>
      </c>
    </row>
    <row r="5" spans="1:4">
      <c r="A5" s="4" t="s">
        <v>177</v>
      </c>
      <c r="B5" s="6" t="n">
        <v>325000</v>
      </c>
    </row>
    <row r="6" spans="1:4">
      <c r="A6" s="4" t="s">
        <v>397</v>
      </c>
      <c r="C6" s="5" t="n">
        <v>1529000</v>
      </c>
    </row>
    <row r="7" spans="1:4">
      <c r="A7" s="4" t="s">
        <v>398</v>
      </c>
    </row>
    <row r="8" spans="1:4">
      <c r="A8" s="4" t="s">
        <v>395</v>
      </c>
      <c r="C8" s="5" t="n">
        <v>136100</v>
      </c>
      <c r="D8" s="5" t="n">
        <v>113600</v>
      </c>
    </row>
    <row r="9" spans="1:4">
      <c r="A9" s="4" t="s">
        <v>397</v>
      </c>
      <c r="C9" s="5" t="n">
        <v>809000</v>
      </c>
    </row>
    <row r="10" spans="1:4">
      <c r="A10" s="4" t="s">
        <v>399</v>
      </c>
    </row>
    <row r="11" spans="1:4">
      <c r="A11" s="4" t="s">
        <v>395</v>
      </c>
      <c r="C11" s="5" t="n">
        <v>593100</v>
      </c>
      <c r="D11" s="5" t="n">
        <v>528800</v>
      </c>
    </row>
    <row r="12" spans="1:4">
      <c r="A12" s="4" t="s">
        <v>400</v>
      </c>
    </row>
    <row r="13" spans="1:4">
      <c r="A13" s="4" t="s">
        <v>395</v>
      </c>
      <c r="C13" s="6" t="n">
        <v>98100</v>
      </c>
      <c r="D13" s="6" t="n">
        <v>1033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1</v>
      </c>
      <c r="B1" s="2" t="s">
        <v>2</v>
      </c>
      <c r="C1" s="2" t="s">
        <v>33</v>
      </c>
    </row>
    <row r="2" spans="1:3">
      <c r="A2" s="3" t="s">
        <v>402</v>
      </c>
    </row>
    <row r="3" spans="1:3">
      <c r="A3" s="4" t="s">
        <v>403</v>
      </c>
      <c r="B3" s="6" t="n">
        <v>1447100</v>
      </c>
      <c r="C3" s="6" t="n">
        <v>1402000</v>
      </c>
    </row>
    <row r="4" spans="1:3">
      <c r="A4" s="4" t="s">
        <v>404</v>
      </c>
      <c r="B4" s="5" t="n">
        <v>-709100</v>
      </c>
      <c r="C4" s="5" t="n">
        <v>-615400</v>
      </c>
    </row>
    <row r="5" spans="1:3">
      <c r="A5" s="4" t="s">
        <v>405</v>
      </c>
      <c r="B5" s="5" t="n">
        <v>738000</v>
      </c>
      <c r="C5" s="5" t="n">
        <v>786600</v>
      </c>
    </row>
    <row r="6" spans="1:3">
      <c r="A6" s="4" t="s">
        <v>406</v>
      </c>
    </row>
    <row r="7" spans="1:3">
      <c r="A7" s="3" t="s">
        <v>402</v>
      </c>
    </row>
    <row r="8" spans="1:3">
      <c r="A8" s="4" t="s">
        <v>403</v>
      </c>
      <c r="B8" s="5" t="n">
        <v>277800</v>
      </c>
      <c r="C8" s="5" t="n">
        <v>277800</v>
      </c>
    </row>
    <row r="9" spans="1:3">
      <c r="A9" s="4" t="s">
        <v>405</v>
      </c>
      <c r="B9" s="5" t="n">
        <v>277800</v>
      </c>
      <c r="C9" s="5" t="n">
        <v>277800</v>
      </c>
    </row>
    <row r="10" spans="1:3">
      <c r="A10" s="4" t="s">
        <v>407</v>
      </c>
    </row>
    <row r="11" spans="1:3">
      <c r="A11" s="3" t="s">
        <v>402</v>
      </c>
    </row>
    <row r="12" spans="1:3">
      <c r="A12" s="4" t="s">
        <v>403</v>
      </c>
      <c r="B12" s="5" t="n">
        <v>42500</v>
      </c>
      <c r="C12" s="5" t="n">
        <v>42500</v>
      </c>
    </row>
    <row r="13" spans="1:3">
      <c r="A13" s="4" t="s">
        <v>404</v>
      </c>
      <c r="B13" s="5" t="n">
        <v>-42500</v>
      </c>
      <c r="C13" s="5" t="n">
        <v>-42500</v>
      </c>
    </row>
    <row r="14" spans="1:3">
      <c r="A14" s="4" t="s">
        <v>408</v>
      </c>
    </row>
    <row r="15" spans="1:3">
      <c r="A15" s="3" t="s">
        <v>402</v>
      </c>
    </row>
    <row r="16" spans="1:3">
      <c r="A16" s="4" t="s">
        <v>403</v>
      </c>
      <c r="B16" s="5" t="n">
        <v>1069500</v>
      </c>
      <c r="C16" s="5" t="n">
        <v>1027100</v>
      </c>
    </row>
    <row r="17" spans="1:3">
      <c r="A17" s="4" t="s">
        <v>404</v>
      </c>
      <c r="B17" s="5" t="n">
        <v>-609300</v>
      </c>
      <c r="C17" s="5" t="n">
        <v>-518300</v>
      </c>
    </row>
    <row r="18" spans="1:3">
      <c r="A18" s="4" t="s">
        <v>405</v>
      </c>
      <c r="B18" s="5" t="n">
        <v>460200</v>
      </c>
      <c r="C18" s="5" t="n">
        <v>508800</v>
      </c>
    </row>
    <row r="19" spans="1:3">
      <c r="A19" s="4" t="s">
        <v>409</v>
      </c>
    </row>
    <row r="20" spans="1:3">
      <c r="A20" s="3" t="s">
        <v>402</v>
      </c>
    </row>
    <row r="21" spans="1:3">
      <c r="A21" s="4" t="s">
        <v>403</v>
      </c>
      <c r="B21" s="5" t="n">
        <v>57300</v>
      </c>
      <c r="C21" s="5" t="n">
        <v>54600</v>
      </c>
    </row>
    <row r="22" spans="1:3">
      <c r="A22" s="4" t="s">
        <v>404</v>
      </c>
      <c r="B22" s="6" t="n">
        <v>-57300</v>
      </c>
      <c r="C22" s="6" t="n">
        <v>-54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0</v>
      </c>
      <c r="B1" s="2" t="s">
        <v>1</v>
      </c>
    </row>
    <row r="2" spans="1:3">
      <c r="B2" s="2" t="s">
        <v>2</v>
      </c>
      <c r="C2" s="2" t="s">
        <v>33</v>
      </c>
    </row>
    <row r="3" spans="1:3">
      <c r="A3" s="4" t="s">
        <v>400</v>
      </c>
    </row>
    <row r="4" spans="1:3">
      <c r="A4" s="4" t="s">
        <v>411</v>
      </c>
      <c r="B4" s="6" t="n">
        <v>93700</v>
      </c>
      <c r="C4" s="6" t="n">
        <v>84100</v>
      </c>
    </row>
    <row r="5" spans="1:3">
      <c r="A5" s="4" t="s">
        <v>349</v>
      </c>
    </row>
    <row r="6" spans="1:3">
      <c r="A6" s="4" t="s">
        <v>412</v>
      </c>
      <c r="B6" s="4" t="s">
        <v>356</v>
      </c>
    </row>
    <row r="7" spans="1:3">
      <c r="A7" s="4" t="s">
        <v>413</v>
      </c>
    </row>
    <row r="8" spans="1:3">
      <c r="A8" s="4" t="s">
        <v>412</v>
      </c>
      <c r="B8" s="4" t="s">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4</v>
      </c>
      <c r="B1" s="2" t="s">
        <v>2</v>
      </c>
      <c r="C1" s="2" t="s">
        <v>33</v>
      </c>
    </row>
    <row r="2" spans="1:3">
      <c r="A2" s="3" t="s">
        <v>196</v>
      </c>
    </row>
    <row r="3" spans="1:3">
      <c r="A3" s="4" t="s">
        <v>415</v>
      </c>
      <c r="B3" s="6" t="n">
        <v>644800</v>
      </c>
      <c r="C3" s="6" t="n">
        <v>579800</v>
      </c>
    </row>
    <row r="4" spans="1:3">
      <c r="A4" s="4" t="s">
        <v>416</v>
      </c>
      <c r="B4" s="5" t="n">
        <v>58900</v>
      </c>
      <c r="C4" s="5" t="n">
        <v>58800</v>
      </c>
    </row>
    <row r="5" spans="1:3">
      <c r="A5" s="4" t="s">
        <v>417</v>
      </c>
      <c r="B5" s="5" t="n">
        <v>277500</v>
      </c>
    </row>
    <row r="6" spans="1:3">
      <c r="A6" s="4" t="s">
        <v>99</v>
      </c>
      <c r="B6" s="5" t="n">
        <v>487900</v>
      </c>
      <c r="C6" s="5" t="n">
        <v>250900</v>
      </c>
    </row>
    <row r="7" spans="1:3">
      <c r="A7" s="4" t="s">
        <v>418</v>
      </c>
      <c r="B7" s="6" t="n">
        <v>1469100</v>
      </c>
      <c r="C7" s="6" t="n">
        <v>889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33"/>
    <col customWidth="1" max="5" min="5" width="39"/>
    <col customWidth="1" max="6" min="6" width="29"/>
    <col customWidth="1" max="7" min="7" width="36"/>
    <col customWidth="1" max="8" min="8" width="12"/>
  </cols>
  <sheetData>
    <row r="1" spans="1:8">
      <c r="A1" s="1" t="s">
        <v>109</v>
      </c>
      <c r="B1" s="2" t="s">
        <v>110</v>
      </c>
      <c r="C1" s="2" t="s">
        <v>111</v>
      </c>
      <c r="D1" s="2" t="s">
        <v>112</v>
      </c>
      <c r="E1" s="2" t="s">
        <v>113</v>
      </c>
      <c r="F1" s="2" t="s">
        <v>114</v>
      </c>
      <c r="G1" s="2" t="s">
        <v>115</v>
      </c>
      <c r="H1" s="2" t="s">
        <v>116</v>
      </c>
    </row>
    <row r="2" spans="1:8">
      <c r="A2" s="4" t="s">
        <v>117</v>
      </c>
      <c r="B2" s="6" t="n">
        <v>51700</v>
      </c>
      <c r="C2" s="6" t="n">
        <v>17108100</v>
      </c>
      <c r="D2" s="6" t="n">
        <v>50000</v>
      </c>
      <c r="E2" s="6" t="n">
        <v>-25000</v>
      </c>
      <c r="F2" s="6" t="n">
        <v>-12499800</v>
      </c>
      <c r="G2" s="6" t="n">
        <v>-880000</v>
      </c>
      <c r="H2" s="6" t="n">
        <v>3805000</v>
      </c>
    </row>
    <row r="3" spans="1:8">
      <c r="A3" s="4" t="s">
        <v>118</v>
      </c>
      <c r="B3" s="5" t="n">
        <v>51726300</v>
      </c>
    </row>
    <row r="4" spans="1:8">
      <c r="A4" s="3" t="s">
        <v>119</v>
      </c>
    </row>
    <row r="5" spans="1:8">
      <c r="A5" s="4" t="s">
        <v>120</v>
      </c>
      <c r="B5" s="6" t="n">
        <v>100</v>
      </c>
      <c r="C5" s="5" t="n">
        <v>-100</v>
      </c>
    </row>
    <row r="6" spans="1:8">
      <c r="A6" s="4" t="s">
        <v>121</v>
      </c>
      <c r="B6" s="5" t="n">
        <v>120900</v>
      </c>
    </row>
    <row r="7" spans="1:8">
      <c r="A7" s="4" t="s">
        <v>122</v>
      </c>
      <c r="C7" s="5" t="n">
        <v>18300</v>
      </c>
      <c r="H7" s="6" t="n">
        <v>18300</v>
      </c>
    </row>
    <row r="8" spans="1:8">
      <c r="A8" s="4" t="s">
        <v>123</v>
      </c>
      <c r="B8" s="6" t="n">
        <v>100</v>
      </c>
      <c r="C8" s="5" t="n">
        <v>-100</v>
      </c>
    </row>
    <row r="9" spans="1:8">
      <c r="A9" s="4" t="s">
        <v>124</v>
      </c>
      <c r="B9" s="5" t="n">
        <v>13100</v>
      </c>
      <c r="H9" s="5" t="n">
        <v>55500</v>
      </c>
    </row>
    <row r="10" spans="1:8">
      <c r="A10" s="4" t="s">
        <v>125</v>
      </c>
      <c r="B10" s="6" t="n">
        <v>500</v>
      </c>
      <c r="C10" s="5" t="n">
        <v>256900</v>
      </c>
      <c r="H10" s="6" t="n">
        <v>257400</v>
      </c>
    </row>
    <row r="11" spans="1:8">
      <c r="A11" s="4" t="s">
        <v>126</v>
      </c>
      <c r="B11" s="5" t="n">
        <v>514800</v>
      </c>
    </row>
    <row r="12" spans="1:8">
      <c r="A12" s="4" t="s">
        <v>127</v>
      </c>
      <c r="C12" s="5" t="n">
        <v>117200</v>
      </c>
      <c r="H12" s="5" t="n">
        <v>117200</v>
      </c>
    </row>
    <row r="13" spans="1:8">
      <c r="A13" s="4" t="s">
        <v>128</v>
      </c>
      <c r="C13" s="5" t="n">
        <v>190600</v>
      </c>
      <c r="H13" s="5" t="n">
        <v>190600</v>
      </c>
    </row>
    <row r="14" spans="1:8">
      <c r="A14" s="4" t="s">
        <v>129</v>
      </c>
      <c r="F14" s="5" t="n">
        <v>-2887300</v>
      </c>
      <c r="G14" s="5" t="n">
        <v>-536300</v>
      </c>
      <c r="H14" s="5" t="n">
        <v>-3423600</v>
      </c>
    </row>
    <row r="15" spans="1:8">
      <c r="A15" s="4" t="s">
        <v>130</v>
      </c>
      <c r="B15" s="6" t="n">
        <v>52400</v>
      </c>
      <c r="C15" s="5" t="n">
        <v>17690900</v>
      </c>
      <c r="D15" s="5" t="n">
        <v>50000</v>
      </c>
      <c r="E15" s="5" t="n">
        <v>-25000</v>
      </c>
      <c r="F15" s="5" t="n">
        <v>-15387100</v>
      </c>
      <c r="G15" s="5" t="n">
        <v>-1416300</v>
      </c>
      <c r="H15" s="5" t="n">
        <v>964900</v>
      </c>
    </row>
    <row r="16" spans="1:8">
      <c r="A16" s="4" t="s">
        <v>131</v>
      </c>
      <c r="B16" s="5" t="n">
        <v>52375100</v>
      </c>
    </row>
    <row r="17" spans="1:8">
      <c r="A17" s="3" t="s">
        <v>119</v>
      </c>
    </row>
    <row r="18" spans="1:8">
      <c r="A18" s="4" t="s">
        <v>132</v>
      </c>
      <c r="B18" s="6" t="n">
        <v>600</v>
      </c>
      <c r="C18" s="5" t="n">
        <v>299400</v>
      </c>
      <c r="H18" s="5" t="n">
        <v>300000</v>
      </c>
    </row>
    <row r="19" spans="1:8">
      <c r="A19" s="4" t="s">
        <v>133</v>
      </c>
      <c r="B19" s="5" t="n">
        <v>600000</v>
      </c>
    </row>
    <row r="20" spans="1:8">
      <c r="A20" s="4" t="s">
        <v>134</v>
      </c>
      <c r="B20" s="6" t="n">
        <v>100</v>
      </c>
      <c r="C20" s="5" t="n">
        <v>24900</v>
      </c>
      <c r="D20" s="5" t="n">
        <v>-25000</v>
      </c>
      <c r="H20" s="4" t="s">
        <v>97</v>
      </c>
    </row>
    <row r="21" spans="1:8">
      <c r="A21" s="4" t="s">
        <v>135</v>
      </c>
      <c r="B21" s="5" t="n">
        <v>100000</v>
      </c>
    </row>
    <row r="22" spans="1:8">
      <c r="A22" s="4" t="s">
        <v>136</v>
      </c>
      <c r="B22" s="6" t="n">
        <v>1200</v>
      </c>
      <c r="C22" s="5" t="n">
        <v>718800</v>
      </c>
      <c r="H22" s="5" t="n">
        <v>720000</v>
      </c>
    </row>
    <row r="23" spans="1:8">
      <c r="A23" s="4" t="s">
        <v>137</v>
      </c>
      <c r="B23" s="5" t="n">
        <v>1200000</v>
      </c>
    </row>
    <row r="24" spans="1:8">
      <c r="A24" s="4" t="s">
        <v>120</v>
      </c>
      <c r="B24" s="6" t="n">
        <v>200</v>
      </c>
      <c r="C24" s="5" t="n">
        <v>124800</v>
      </c>
      <c r="H24" s="5" t="n">
        <v>125000</v>
      </c>
    </row>
    <row r="25" spans="1:8">
      <c r="A25" s="4" t="s">
        <v>121</v>
      </c>
      <c r="B25" s="5" t="n">
        <v>250000</v>
      </c>
    </row>
    <row r="26" spans="1:8">
      <c r="A26" s="4" t="s">
        <v>138</v>
      </c>
      <c r="C26" s="5" t="n">
        <v>29900</v>
      </c>
      <c r="H26" s="5" t="n">
        <v>29900</v>
      </c>
    </row>
    <row r="27" spans="1:8">
      <c r="A27" s="4" t="s">
        <v>122</v>
      </c>
      <c r="C27" s="5" t="n">
        <v>102000</v>
      </c>
      <c r="H27" s="5" t="n">
        <v>102000</v>
      </c>
    </row>
    <row r="28" spans="1:8">
      <c r="A28" s="4" t="s">
        <v>127</v>
      </c>
      <c r="C28" s="5" t="n">
        <v>64600</v>
      </c>
      <c r="H28" s="5" t="n">
        <v>64600</v>
      </c>
    </row>
    <row r="29" spans="1:8">
      <c r="A29" s="4" t="s">
        <v>128</v>
      </c>
      <c r="C29" s="5" t="n">
        <v>22300</v>
      </c>
      <c r="H29" s="5" t="n">
        <v>22300</v>
      </c>
    </row>
    <row r="30" spans="1:8">
      <c r="A30" s="4" t="s">
        <v>129</v>
      </c>
      <c r="F30" s="5" t="n">
        <v>-3886400</v>
      </c>
      <c r="G30" s="5" t="n">
        <v>-753500</v>
      </c>
      <c r="H30" s="5" t="n">
        <v>-4639900</v>
      </c>
    </row>
    <row r="31" spans="1:8">
      <c r="A31" s="4" t="s">
        <v>139</v>
      </c>
      <c r="B31" s="6" t="n">
        <v>54500</v>
      </c>
      <c r="C31" s="6" t="n">
        <v>19077600</v>
      </c>
      <c r="D31" s="6" t="n">
        <v>25000</v>
      </c>
      <c r="E31" s="6" t="n">
        <v>-25000</v>
      </c>
      <c r="F31" s="6" t="n">
        <v>-19273500</v>
      </c>
      <c r="G31" s="6" t="n">
        <v>-2169800</v>
      </c>
      <c r="H31" s="6" t="n">
        <v>-2311200</v>
      </c>
    </row>
    <row r="32" spans="1:8">
      <c r="A32" s="4" t="s">
        <v>140</v>
      </c>
      <c r="B32" s="5" t="n">
        <v>54525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9</v>
      </c>
      <c r="B1" s="2" t="s">
        <v>1</v>
      </c>
    </row>
    <row r="2" spans="1:3">
      <c r="B2" s="2" t="s">
        <v>2</v>
      </c>
      <c r="C2" s="2" t="s">
        <v>33</v>
      </c>
    </row>
    <row r="3" spans="1:3">
      <c r="A3" s="4" t="s">
        <v>420</v>
      </c>
      <c r="B3" s="6" t="n">
        <v>13600</v>
      </c>
      <c r="C3" s="6" t="n">
        <v>204000</v>
      </c>
    </row>
    <row r="4" spans="1:3">
      <c r="A4" s="4" t="s">
        <v>421</v>
      </c>
    </row>
    <row r="5" spans="1:3">
      <c r="A5" s="4" t="s">
        <v>422</v>
      </c>
      <c r="B5" s="5" t="n">
        <v>324500</v>
      </c>
      <c r="C5" s="5" t="n">
        <v>1814300</v>
      </c>
    </row>
    <row r="6" spans="1:3">
      <c r="A6" s="4" t="s">
        <v>423</v>
      </c>
      <c r="B6" s="5" t="n">
        <v>310900</v>
      </c>
      <c r="C6" s="5" t="n">
        <v>1610300</v>
      </c>
    </row>
    <row r="7" spans="1:3">
      <c r="A7" s="4" t="s">
        <v>420</v>
      </c>
      <c r="B7" s="5" t="n">
        <v>13600</v>
      </c>
      <c r="C7" s="5" t="n">
        <v>204000</v>
      </c>
    </row>
    <row r="8" spans="1:3">
      <c r="A8" s="4" t="s">
        <v>424</v>
      </c>
    </row>
    <row r="9" spans="1:3">
      <c r="A9" s="4" t="s">
        <v>422</v>
      </c>
      <c r="B9" s="5" t="n">
        <v>1972700</v>
      </c>
      <c r="C9" s="5" t="n">
        <v>1685500</v>
      </c>
    </row>
    <row r="10" spans="1:3">
      <c r="A10" s="4" t="s">
        <v>423</v>
      </c>
      <c r="B10" s="5" t="n">
        <v>3063500</v>
      </c>
      <c r="C10" s="5" t="n">
        <v>2273400</v>
      </c>
    </row>
    <row r="11" spans="1:3">
      <c r="A11" s="4" t="s">
        <v>47</v>
      </c>
      <c r="B11" s="6" t="n">
        <v>1090800</v>
      </c>
      <c r="C11" s="6" t="n">
        <v>587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425</v>
      </c>
      <c r="B1" s="2" t="s">
        <v>426</v>
      </c>
      <c r="C1" s="2" t="s">
        <v>427</v>
      </c>
      <c r="D1" s="2" t="s">
        <v>428</v>
      </c>
      <c r="E1" s="2" t="s">
        <v>429</v>
      </c>
      <c r="F1" s="2" t="s">
        <v>430</v>
      </c>
      <c r="G1" s="2" t="s">
        <v>431</v>
      </c>
      <c r="H1" s="2" t="s">
        <v>432</v>
      </c>
      <c r="I1" s="2" t="s">
        <v>433</v>
      </c>
      <c r="J1" s="2" t="s">
        <v>434</v>
      </c>
      <c r="K1" s="2" t="s">
        <v>435</v>
      </c>
      <c r="L1" s="2" t="s">
        <v>2</v>
      </c>
      <c r="M1" s="2" t="s">
        <v>33</v>
      </c>
      <c r="N1" s="2" t="s">
        <v>436</v>
      </c>
      <c r="O1" s="2" t="s">
        <v>437</v>
      </c>
      <c r="P1" s="2" t="s">
        <v>2</v>
      </c>
    </row>
    <row r="2" spans="1:16">
      <c r="A2" s="3" t="s">
        <v>438</v>
      </c>
    </row>
    <row r="3" spans="1:16">
      <c r="A3" s="4" t="s">
        <v>439</v>
      </c>
      <c r="L3" s="6" t="n">
        <v>230200</v>
      </c>
      <c r="M3" s="6" t="n">
        <v>1064700</v>
      </c>
    </row>
    <row r="4" spans="1:16">
      <c r="A4" s="4" t="s">
        <v>50</v>
      </c>
      <c r="L4" s="5" t="n">
        <v>330000</v>
      </c>
      <c r="M4" s="6" t="n">
        <v>330000</v>
      </c>
      <c r="P4" s="6" t="n">
        <v>330000</v>
      </c>
    </row>
    <row r="5" spans="1:16">
      <c r="A5" s="4" t="s">
        <v>440</v>
      </c>
    </row>
    <row r="6" spans="1:16">
      <c r="A6" s="3" t="s">
        <v>438</v>
      </c>
    </row>
    <row r="7" spans="1:16">
      <c r="A7" s="4" t="s">
        <v>439</v>
      </c>
      <c r="H7" s="6" t="n">
        <v>300000</v>
      </c>
    </row>
    <row r="8" spans="1:16">
      <c r="A8" s="4" t="s">
        <v>441</v>
      </c>
      <c r="H8" s="5" t="n">
        <v>200000</v>
      </c>
    </row>
    <row r="9" spans="1:16">
      <c r="A9" s="4" t="s">
        <v>442</v>
      </c>
      <c r="H9" s="5" t="n">
        <v>500000</v>
      </c>
    </row>
    <row r="10" spans="1:16">
      <c r="A10" s="4" t="s">
        <v>443</v>
      </c>
      <c r="H10" s="5" t="n">
        <v>750000</v>
      </c>
    </row>
    <row r="11" spans="1:16">
      <c r="A11" s="4" t="s">
        <v>444</v>
      </c>
      <c r="H11" s="5" t="n">
        <v>750000</v>
      </c>
    </row>
    <row r="12" spans="1:16">
      <c r="A12" s="4" t="s">
        <v>445</v>
      </c>
      <c r="H12" s="5" t="n">
        <v>207000</v>
      </c>
    </row>
    <row r="13" spans="1:16">
      <c r="A13" s="4" t="s">
        <v>446</v>
      </c>
      <c r="H13" s="6" t="n">
        <v>168000</v>
      </c>
    </row>
    <row r="14" spans="1:16">
      <c r="A14" s="4" t="s">
        <v>447</v>
      </c>
      <c r="N14" s="6" t="n">
        <v>236300</v>
      </c>
    </row>
    <row r="15" spans="1:16">
      <c r="A15" s="4" t="s">
        <v>50</v>
      </c>
      <c r="N15" s="6" t="n">
        <v>330000</v>
      </c>
    </row>
    <row r="16" spans="1:16">
      <c r="A16" s="4" t="s">
        <v>448</v>
      </c>
      <c r="N16" s="4" t="s">
        <v>449</v>
      </c>
    </row>
    <row r="17" spans="1:16">
      <c r="A17" s="4" t="s">
        <v>450</v>
      </c>
    </row>
    <row r="18" spans="1:16">
      <c r="A18" s="3" t="s">
        <v>438</v>
      </c>
    </row>
    <row r="19" spans="1:16">
      <c r="A19" s="4" t="s">
        <v>439</v>
      </c>
      <c r="E19" s="6" t="n">
        <v>176875</v>
      </c>
    </row>
    <row r="20" spans="1:16">
      <c r="A20" s="4" t="s">
        <v>451</v>
      </c>
      <c r="E20" s="4" t="s">
        <v>452</v>
      </c>
    </row>
    <row r="21" spans="1:16">
      <c r="A21" s="4" t="s">
        <v>453</v>
      </c>
      <c r="L21" s="5" t="n">
        <v>176875</v>
      </c>
    </row>
    <row r="22" spans="1:16">
      <c r="A22" s="4" t="s">
        <v>454</v>
      </c>
      <c r="L22" s="6" t="n">
        <v>176875</v>
      </c>
    </row>
    <row r="23" spans="1:16">
      <c r="A23" s="4" t="s">
        <v>455</v>
      </c>
    </row>
    <row r="24" spans="1:16">
      <c r="A24" s="3" t="s">
        <v>438</v>
      </c>
    </row>
    <row r="25" spans="1:16">
      <c r="A25" s="4" t="s">
        <v>439</v>
      </c>
      <c r="C25" s="6" t="n">
        <v>225000</v>
      </c>
    </row>
    <row r="26" spans="1:16">
      <c r="A26" s="4" t="s">
        <v>451</v>
      </c>
      <c r="C26" s="4" t="s">
        <v>452</v>
      </c>
    </row>
    <row r="27" spans="1:16">
      <c r="A27" s="4" t="s">
        <v>456</v>
      </c>
    </row>
    <row r="28" spans="1:16">
      <c r="A28" s="3" t="s">
        <v>438</v>
      </c>
    </row>
    <row r="29" spans="1:16">
      <c r="A29" s="4" t="s">
        <v>457</v>
      </c>
      <c r="D29" s="5" t="n">
        <v>100</v>
      </c>
    </row>
    <row r="30" spans="1:16">
      <c r="A30" s="4" t="s">
        <v>458</v>
      </c>
    </row>
    <row r="31" spans="1:16">
      <c r="A31" s="3" t="s">
        <v>438</v>
      </c>
    </row>
    <row r="32" spans="1:16">
      <c r="A32" s="4" t="s">
        <v>457</v>
      </c>
      <c r="D32" s="5" t="n">
        <v>300000</v>
      </c>
    </row>
    <row r="33" spans="1:16">
      <c r="A33" s="4" t="s">
        <v>459</v>
      </c>
    </row>
    <row r="34" spans="1:16">
      <c r="A34" s="3" t="s">
        <v>438</v>
      </c>
    </row>
    <row r="35" spans="1:16">
      <c r="A35" s="4" t="s">
        <v>460</v>
      </c>
      <c r="O35" s="5" t="n">
        <v>400000</v>
      </c>
    </row>
    <row r="36" spans="1:16">
      <c r="A36" s="4" t="s">
        <v>337</v>
      </c>
      <c r="L36" s="4" t="s">
        <v>461</v>
      </c>
      <c r="M36" s="4" t="s">
        <v>461</v>
      </c>
      <c r="P36" s="4" t="s">
        <v>461</v>
      </c>
    </row>
    <row r="37" spans="1:16">
      <c r="A37" s="4" t="s">
        <v>462</v>
      </c>
      <c r="I37" s="4" t="s">
        <v>351</v>
      </c>
    </row>
    <row r="38" spans="1:16">
      <c r="A38" s="4" t="s">
        <v>463</v>
      </c>
      <c r="K38" s="6" t="n">
        <v>100000</v>
      </c>
    </row>
    <row r="39" spans="1:16">
      <c r="A39" s="4" t="s">
        <v>464</v>
      </c>
      <c r="K39" s="5" t="n">
        <v>1000000</v>
      </c>
    </row>
    <row r="40" spans="1:16">
      <c r="A40" s="4" t="s">
        <v>465</v>
      </c>
    </row>
    <row r="41" spans="1:16">
      <c r="A41" s="3" t="s">
        <v>438</v>
      </c>
    </row>
    <row r="42" spans="1:16">
      <c r="A42" s="4" t="s">
        <v>353</v>
      </c>
      <c r="K42" s="4" t="s">
        <v>359</v>
      </c>
    </row>
    <row r="43" spans="1:16">
      <c r="A43" s="4" t="s">
        <v>466</v>
      </c>
    </row>
    <row r="44" spans="1:16">
      <c r="A44" s="3" t="s">
        <v>438</v>
      </c>
    </row>
    <row r="45" spans="1:16">
      <c r="A45" s="4" t="s">
        <v>337</v>
      </c>
      <c r="L45" s="4" t="s">
        <v>467</v>
      </c>
      <c r="M45" s="4" t="s">
        <v>467</v>
      </c>
      <c r="P45" s="4" t="s">
        <v>467</v>
      </c>
    </row>
    <row r="46" spans="1:16">
      <c r="A46" s="4" t="s">
        <v>468</v>
      </c>
    </row>
    <row r="47" spans="1:16">
      <c r="A47" s="3" t="s">
        <v>438</v>
      </c>
    </row>
    <row r="48" spans="1:16">
      <c r="A48" s="4" t="s">
        <v>469</v>
      </c>
      <c r="L48" s="4" t="s">
        <v>467</v>
      </c>
    </row>
    <row r="49" spans="1:16">
      <c r="A49" s="4" t="s">
        <v>439</v>
      </c>
      <c r="L49" s="6" t="n">
        <v>156500</v>
      </c>
      <c r="M49" s="6" t="n">
        <v>118200</v>
      </c>
    </row>
    <row r="50" spans="1:16">
      <c r="A50" s="4" t="s">
        <v>470</v>
      </c>
      <c r="L50" s="6" t="n">
        <v>17225</v>
      </c>
      <c r="M50" s="6" t="n">
        <v>9400</v>
      </c>
    </row>
    <row r="51" spans="1:16">
      <c r="A51" s="4" t="s">
        <v>471</v>
      </c>
    </row>
    <row r="52" spans="1:16">
      <c r="A52" s="3" t="s">
        <v>438</v>
      </c>
    </row>
    <row r="53" spans="1:16">
      <c r="A53" s="4" t="s">
        <v>472</v>
      </c>
      <c r="G53" s="6" t="n">
        <v>430500</v>
      </c>
    </row>
    <row r="54" spans="1:16">
      <c r="A54" s="4" t="s">
        <v>443</v>
      </c>
      <c r="G54" s="6" t="n">
        <v>350000</v>
      </c>
    </row>
    <row r="55" spans="1:16">
      <c r="A55" s="4" t="s">
        <v>451</v>
      </c>
      <c r="G55" s="4" t="s">
        <v>452</v>
      </c>
    </row>
    <row r="56" spans="1:16">
      <c r="A56" s="4" t="s">
        <v>473</v>
      </c>
    </row>
    <row r="57" spans="1:16">
      <c r="A57" s="3" t="s">
        <v>438</v>
      </c>
    </row>
    <row r="58" spans="1:16">
      <c r="A58" s="4" t="s">
        <v>337</v>
      </c>
      <c r="L58" s="4" t="s">
        <v>351</v>
      </c>
      <c r="M58" s="4" t="s">
        <v>351</v>
      </c>
      <c r="P58" s="4" t="s">
        <v>351</v>
      </c>
    </row>
    <row r="59" spans="1:16">
      <c r="A59" s="4" t="s">
        <v>336</v>
      </c>
    </row>
    <row r="60" spans="1:16">
      <c r="A60" s="3" t="s">
        <v>438</v>
      </c>
    </row>
    <row r="61" spans="1:16">
      <c r="A61" s="4" t="s">
        <v>457</v>
      </c>
      <c r="O61" s="5" t="n">
        <v>1000000</v>
      </c>
    </row>
    <row r="62" spans="1:16">
      <c r="A62" s="4" t="s">
        <v>460</v>
      </c>
      <c r="O62" s="5" t="n">
        <v>600000</v>
      </c>
    </row>
    <row r="63" spans="1:16">
      <c r="A63" s="4" t="s">
        <v>337</v>
      </c>
      <c r="L63" s="4" t="s">
        <v>338</v>
      </c>
      <c r="M63" s="4" t="s">
        <v>338</v>
      </c>
      <c r="P63" s="4" t="s">
        <v>338</v>
      </c>
    </row>
    <row r="64" spans="1:16">
      <c r="A64" s="4" t="s">
        <v>474</v>
      </c>
      <c r="P64" s="6" t="n">
        <v>5600000</v>
      </c>
    </row>
    <row r="65" spans="1:16">
      <c r="A65" s="4" t="s">
        <v>475</v>
      </c>
    </row>
    <row r="66" spans="1:16">
      <c r="A66" s="3" t="s">
        <v>438</v>
      </c>
    </row>
    <row r="67" spans="1:16">
      <c r="A67" s="4" t="s">
        <v>469</v>
      </c>
      <c r="J67" s="4" t="s">
        <v>467</v>
      </c>
    </row>
    <row r="68" spans="1:16">
      <c r="A68" s="4" t="s">
        <v>476</v>
      </c>
    </row>
    <row r="69" spans="1:16">
      <c r="A69" s="3" t="s">
        <v>438</v>
      </c>
    </row>
    <row r="70" spans="1:16">
      <c r="A70" s="4" t="s">
        <v>337</v>
      </c>
      <c r="F70" s="4" t="s">
        <v>452</v>
      </c>
    </row>
    <row r="71" spans="1:16">
      <c r="A71" s="4" t="s">
        <v>439</v>
      </c>
      <c r="F71" s="6" t="n">
        <v>350000</v>
      </c>
    </row>
    <row r="72" spans="1:16">
      <c r="A72" s="4" t="s">
        <v>477</v>
      </c>
    </row>
    <row r="73" spans="1:16">
      <c r="A73" s="3" t="s">
        <v>438</v>
      </c>
    </row>
    <row r="74" spans="1:16">
      <c r="A74" s="4" t="s">
        <v>457</v>
      </c>
      <c r="D74" s="5" t="n">
        <v>300100</v>
      </c>
    </row>
    <row r="75" spans="1:16">
      <c r="A75" s="4" t="s">
        <v>478</v>
      </c>
    </row>
    <row r="76" spans="1:16">
      <c r="A76" s="3" t="s">
        <v>438</v>
      </c>
    </row>
    <row r="77" spans="1:16">
      <c r="A77" s="4" t="s">
        <v>457</v>
      </c>
      <c r="D77" s="5" t="n">
        <v>50</v>
      </c>
    </row>
    <row r="78" spans="1:16">
      <c r="A78" s="4" t="s">
        <v>448</v>
      </c>
      <c r="B78" s="4" t="s">
        <v>4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0</v>
      </c>
      <c r="B1" s="2" t="s">
        <v>1</v>
      </c>
    </row>
    <row r="2" spans="1:3">
      <c r="B2" s="2" t="s">
        <v>2</v>
      </c>
      <c r="C2" s="2" t="s">
        <v>33</v>
      </c>
    </row>
    <row r="3" spans="1:3">
      <c r="A3" s="4" t="s">
        <v>481</v>
      </c>
      <c r="B3" s="6" t="n">
        <v>15700</v>
      </c>
      <c r="C3" s="6" t="n">
        <v>6400</v>
      </c>
    </row>
    <row r="4" spans="1:3">
      <c r="A4" s="4" t="s">
        <v>482</v>
      </c>
    </row>
    <row r="5" spans="1:3">
      <c r="A5" s="4" t="s">
        <v>483</v>
      </c>
      <c r="B5" s="5" t="n">
        <v>197800</v>
      </c>
      <c r="C5" s="5" t="n">
        <v>62300</v>
      </c>
    </row>
    <row r="6" spans="1:3">
      <c r="A6" s="4" t="s">
        <v>484</v>
      </c>
      <c r="B6" s="5" t="n">
        <v>152000</v>
      </c>
      <c r="C6" s="5" t="n">
        <v>49600</v>
      </c>
    </row>
    <row r="7" spans="1:3">
      <c r="A7" s="4" t="s">
        <v>485</v>
      </c>
      <c r="B7" s="5" t="n">
        <v>45800</v>
      </c>
      <c r="C7" s="5" t="n">
        <v>12700</v>
      </c>
    </row>
    <row r="8" spans="1:3">
      <c r="A8" s="4" t="s">
        <v>481</v>
      </c>
      <c r="B8" s="5" t="n">
        <v>15700</v>
      </c>
      <c r="C8" s="5" t="n">
        <v>6350</v>
      </c>
    </row>
    <row r="9" spans="1:3">
      <c r="A9" s="4" t="s">
        <v>486</v>
      </c>
    </row>
    <row r="10" spans="1:3">
      <c r="A10" s="4" t="s">
        <v>487</v>
      </c>
      <c r="B10" s="5" t="n">
        <v>555500</v>
      </c>
      <c r="C10" s="5" t="n">
        <v>555500</v>
      </c>
    </row>
    <row r="11" spans="1:3">
      <c r="A11" s="4" t="s">
        <v>488</v>
      </c>
      <c r="B11" s="5" t="n">
        <v>261700</v>
      </c>
      <c r="C11" s="5" t="n">
        <v>261700</v>
      </c>
    </row>
    <row r="12" spans="1:3">
      <c r="A12" s="4" t="s">
        <v>489</v>
      </c>
      <c r="B12" s="6" t="n">
        <v>293800</v>
      </c>
      <c r="C12" s="5" t="n">
        <v>293800</v>
      </c>
    </row>
    <row r="13" spans="1:3">
      <c r="A13" s="4" t="s">
        <v>485</v>
      </c>
      <c r="C13" s="6" t="n">
        <v>155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490</v>
      </c>
      <c r="B1" s="2" t="s">
        <v>393</v>
      </c>
    </row>
    <row r="2" spans="1:6">
      <c r="B2" s="2" t="s">
        <v>491</v>
      </c>
      <c r="C2" s="2" t="s">
        <v>492</v>
      </c>
      <c r="D2" s="2" t="s">
        <v>493</v>
      </c>
      <c r="E2" s="2" t="s">
        <v>2</v>
      </c>
      <c r="F2" s="2" t="s">
        <v>33</v>
      </c>
    </row>
    <row r="3" spans="1:6">
      <c r="A3" s="4" t="s">
        <v>494</v>
      </c>
      <c r="D3" s="6" t="n">
        <v>971000</v>
      </c>
      <c r="E3" s="6" t="n">
        <v>993300</v>
      </c>
      <c r="F3" s="6" t="n">
        <v>970500</v>
      </c>
    </row>
    <row r="4" spans="1:6">
      <c r="A4" s="4" t="s">
        <v>495</v>
      </c>
      <c r="B4" s="6" t="n">
        <v>25000</v>
      </c>
      <c r="C4" s="6" t="n">
        <v>25000</v>
      </c>
      <c r="D4" s="6" t="n">
        <v>1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77"/>
    <col customWidth="1" max="3" min="3" width="21"/>
  </cols>
  <sheetData>
    <row r="1" spans="1:3">
      <c r="A1" s="1" t="s">
        <v>496</v>
      </c>
      <c r="B1" s="2" t="s">
        <v>1</v>
      </c>
    </row>
    <row r="2" spans="1:3">
      <c r="B2" s="2" t="s">
        <v>497</v>
      </c>
      <c r="C2" s="2" t="s">
        <v>498</v>
      </c>
    </row>
    <row r="3" spans="1:3">
      <c r="A3" s="3" t="s">
        <v>499</v>
      </c>
    </row>
    <row r="4" spans="1:3">
      <c r="A4" s="4" t="s">
        <v>500</v>
      </c>
      <c r="B4" s="6" t="n">
        <v>2323300</v>
      </c>
      <c r="C4" s="6" t="n">
        <v>1821500</v>
      </c>
    </row>
    <row r="5" spans="1:3">
      <c r="A5" s="4" t="s">
        <v>501</v>
      </c>
      <c r="B5" s="5" t="n">
        <v>-571800</v>
      </c>
      <c r="C5" s="5" t="n">
        <v>-660100</v>
      </c>
    </row>
    <row r="6" spans="1:3">
      <c r="A6" s="4" t="s">
        <v>502</v>
      </c>
      <c r="B6" s="5" t="n">
        <v>1751500</v>
      </c>
      <c r="C6" s="5" t="n">
        <v>1161400</v>
      </c>
    </row>
    <row r="7" spans="1:3">
      <c r="A7" s="4" t="s">
        <v>503</v>
      </c>
    </row>
    <row r="8" spans="1:3">
      <c r="A8" s="3" t="s">
        <v>499</v>
      </c>
    </row>
    <row r="9" spans="1:3">
      <c r="A9" s="4" t="s">
        <v>504</v>
      </c>
      <c r="B9" s="5" t="n">
        <v>200000</v>
      </c>
    </row>
    <row r="10" spans="1:3">
      <c r="A10" s="4" t="s">
        <v>505</v>
      </c>
      <c r="B10" s="5" t="n">
        <v>10000</v>
      </c>
    </row>
    <row r="11" spans="1:3">
      <c r="A11" s="4" t="s">
        <v>506</v>
      </c>
    </row>
    <row r="12" spans="1:3">
      <c r="A12" s="3" t="s">
        <v>499</v>
      </c>
    </row>
    <row r="13" spans="1:3">
      <c r="A13" s="4" t="s">
        <v>504</v>
      </c>
      <c r="B13" s="5" t="n">
        <v>200000</v>
      </c>
    </row>
    <row r="14" spans="1:3">
      <c r="A14" s="4" t="s">
        <v>505</v>
      </c>
      <c r="B14" s="5" t="n">
        <v>10000</v>
      </c>
    </row>
    <row r="15" spans="1:3">
      <c r="A15" s="4" t="s">
        <v>507</v>
      </c>
    </row>
    <row r="16" spans="1:3">
      <c r="A16" s="3" t="s">
        <v>499</v>
      </c>
    </row>
    <row r="17" spans="1:3">
      <c r="A17" s="4" t="s">
        <v>504</v>
      </c>
      <c r="C17" s="5" t="n">
        <v>68000</v>
      </c>
    </row>
    <row r="18" spans="1:3">
      <c r="A18" s="4" t="s">
        <v>508</v>
      </c>
    </row>
    <row r="19" spans="1:3">
      <c r="A19" s="3" t="s">
        <v>499</v>
      </c>
    </row>
    <row r="20" spans="1:3">
      <c r="A20" s="4" t="s">
        <v>504</v>
      </c>
      <c r="B20" s="5" t="n">
        <v>1605000</v>
      </c>
      <c r="C20" s="5" t="n">
        <v>1250000</v>
      </c>
    </row>
    <row r="21" spans="1:3">
      <c r="A21" s="4" t="s">
        <v>509</v>
      </c>
      <c r="B21" s="6" t="n">
        <v>-14900</v>
      </c>
      <c r="C21" s="5" t="n">
        <v>-16600</v>
      </c>
    </row>
    <row r="22" spans="1:3">
      <c r="A22" s="4" t="s">
        <v>510</v>
      </c>
      <c r="B22" s="8" t="n">
        <v>0.7</v>
      </c>
    </row>
    <row r="23" spans="1:3">
      <c r="A23" s="4" t="s">
        <v>511</v>
      </c>
    </row>
    <row r="24" spans="1:3">
      <c r="A24" s="3" t="s">
        <v>499</v>
      </c>
    </row>
    <row r="25" spans="1:3">
      <c r="A25" s="4" t="s">
        <v>504</v>
      </c>
      <c r="B25" s="6" t="n">
        <v>43600</v>
      </c>
      <c r="C25" s="5" t="n">
        <v>92300</v>
      </c>
    </row>
    <row r="26" spans="1:3">
      <c r="A26" s="4" t="s">
        <v>512</v>
      </c>
      <c r="B26" s="4" t="s">
        <v>513</v>
      </c>
    </row>
    <row r="27" spans="1:3">
      <c r="A27" s="4" t="s">
        <v>514</v>
      </c>
      <c r="B27" s="6" t="n">
        <v>4523</v>
      </c>
    </row>
    <row r="28" spans="1:3">
      <c r="A28" s="4" t="s">
        <v>515</v>
      </c>
      <c r="B28" s="5" t="n">
        <v>24</v>
      </c>
    </row>
    <row r="29" spans="1:3">
      <c r="A29" s="4" t="s">
        <v>516</v>
      </c>
      <c r="B29" s="4" t="s">
        <v>517</v>
      </c>
    </row>
    <row r="30" spans="1:3">
      <c r="A30" s="4" t="s">
        <v>518</v>
      </c>
      <c r="B30" s="4" t="s">
        <v>519</v>
      </c>
    </row>
    <row r="31" spans="1:3">
      <c r="A31" s="4" t="s">
        <v>520</v>
      </c>
    </row>
    <row r="32" spans="1:3">
      <c r="A32" s="3" t="s">
        <v>499</v>
      </c>
    </row>
    <row r="33" spans="1:3">
      <c r="A33" s="4" t="s">
        <v>504</v>
      </c>
      <c r="B33" s="6" t="n">
        <v>180000</v>
      </c>
      <c r="C33" s="5" t="n">
        <v>218900</v>
      </c>
    </row>
    <row r="34" spans="1:3">
      <c r="A34" s="4" t="s">
        <v>512</v>
      </c>
      <c r="B34" s="4" t="s">
        <v>513</v>
      </c>
    </row>
    <row r="35" spans="1:3">
      <c r="A35" s="4" t="s">
        <v>514</v>
      </c>
      <c r="B35" s="6" t="n">
        <v>4562</v>
      </c>
    </row>
    <row r="36" spans="1:3">
      <c r="A36" s="4" t="s">
        <v>515</v>
      </c>
      <c r="B36" s="5" t="n">
        <v>60</v>
      </c>
    </row>
    <row r="37" spans="1:3">
      <c r="A37" s="4" t="s">
        <v>516</v>
      </c>
      <c r="B37" s="4" t="s">
        <v>521</v>
      </c>
    </row>
    <row r="38" spans="1:3">
      <c r="A38" s="4" t="s">
        <v>518</v>
      </c>
      <c r="B38" s="4" t="s">
        <v>522</v>
      </c>
    </row>
    <row r="39" spans="1:3">
      <c r="A39" s="4" t="s">
        <v>523</v>
      </c>
    </row>
    <row r="40" spans="1:3">
      <c r="A40" s="3" t="s">
        <v>499</v>
      </c>
    </row>
    <row r="41" spans="1:3">
      <c r="A41" s="4" t="s">
        <v>524</v>
      </c>
      <c r="B41" s="6" t="n">
        <v>109600</v>
      </c>
      <c r="C41" s="6" t="n">
        <v>208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525</v>
      </c>
      <c r="B1" s="2" t="s">
        <v>2</v>
      </c>
      <c r="C1" s="2" t="s">
        <v>33</v>
      </c>
    </row>
    <row r="2" spans="1:3">
      <c r="A2" s="3" t="s">
        <v>526</v>
      </c>
    </row>
    <row r="3" spans="1:3">
      <c r="A3" s="5" t="n">
        <v>2017</v>
      </c>
      <c r="B3" s="6" t="n">
        <v>485500</v>
      </c>
    </row>
    <row r="4" spans="1:3">
      <c r="A4" s="5" t="n">
        <v>2018</v>
      </c>
      <c r="B4" s="5" t="n">
        <v>1634900</v>
      </c>
    </row>
    <row r="5" spans="1:3">
      <c r="A5" s="5" t="n">
        <v>2019</v>
      </c>
      <c r="B5" s="5" t="n">
        <v>49100</v>
      </c>
    </row>
    <row r="6" spans="1:3">
      <c r="A6" s="5" t="n">
        <v>2020</v>
      </c>
      <c r="B6" s="5" t="n">
        <v>43800</v>
      </c>
    </row>
    <row r="7" spans="1:3">
      <c r="A7" s="4" t="s">
        <v>116</v>
      </c>
      <c r="B7" s="6" t="n">
        <v>1751500</v>
      </c>
      <c r="C7" s="6" t="n">
        <v>1161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527</v>
      </c>
      <c r="B1" s="2" t="s">
        <v>528</v>
      </c>
    </row>
    <row r="2" spans="1:2">
      <c r="A2" s="3" t="s">
        <v>529</v>
      </c>
    </row>
    <row r="3" spans="1:2">
      <c r="A3" s="5" t="n">
        <v>2017</v>
      </c>
      <c r="B3" s="6" t="n">
        <v>86300</v>
      </c>
    </row>
    <row r="4" spans="1:2">
      <c r="A4" s="5" t="n">
        <v>2018</v>
      </c>
      <c r="B4" s="5" t="n">
        <v>22900</v>
      </c>
    </row>
    <row r="5" spans="1:2">
      <c r="A5" s="5" t="n">
        <v>2019</v>
      </c>
      <c r="B5" s="5" t="n">
        <v>9200</v>
      </c>
    </row>
    <row r="6" spans="1:2">
      <c r="A6" s="4" t="s">
        <v>530</v>
      </c>
      <c r="B6" s="5" t="n">
        <v>118400</v>
      </c>
    </row>
    <row r="7" spans="1:2">
      <c r="A7" s="4" t="s">
        <v>531</v>
      </c>
      <c r="B7" s="5" t="n">
        <v>-8400</v>
      </c>
    </row>
    <row r="8" spans="1:2">
      <c r="A8" s="4" t="s">
        <v>532</v>
      </c>
      <c r="B8" s="5" t="n">
        <v>110000</v>
      </c>
    </row>
    <row r="9" spans="1:2">
      <c r="A9" s="4" t="s">
        <v>533</v>
      </c>
      <c r="B9" s="5" t="n">
        <v>-86300</v>
      </c>
    </row>
    <row r="10" spans="1:2">
      <c r="A10" s="4" t="s">
        <v>534</v>
      </c>
      <c r="B10" s="6" t="n">
        <v>23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35</v>
      </c>
      <c r="B1" s="2" t="s">
        <v>393</v>
      </c>
      <c r="C1" s="2" t="s">
        <v>1</v>
      </c>
    </row>
    <row r="2" spans="1:6">
      <c r="B2" s="2" t="s">
        <v>536</v>
      </c>
      <c r="C2" s="2" t="s">
        <v>2</v>
      </c>
      <c r="D2" s="2" t="s">
        <v>33</v>
      </c>
      <c r="E2" s="2" t="s">
        <v>537</v>
      </c>
      <c r="F2" s="2" t="s">
        <v>538</v>
      </c>
    </row>
    <row r="3" spans="1:6">
      <c r="A3" s="3" t="s">
        <v>499</v>
      </c>
    </row>
    <row r="4" spans="1:6">
      <c r="A4" s="4" t="s">
        <v>539</v>
      </c>
      <c r="D4" s="4" t="s">
        <v>354</v>
      </c>
    </row>
    <row r="5" spans="1:6">
      <c r="A5" s="4" t="s">
        <v>540</v>
      </c>
      <c r="D5" s="5" t="n">
        <v>200000</v>
      </c>
    </row>
    <row r="6" spans="1:6">
      <c r="A6" s="4" t="s">
        <v>541</v>
      </c>
      <c r="D6" s="8" t="n">
        <v>0.77</v>
      </c>
    </row>
    <row r="7" spans="1:6">
      <c r="A7" s="4" t="s">
        <v>542</v>
      </c>
    </row>
    <row r="8" spans="1:6">
      <c r="A8" s="3" t="s">
        <v>499</v>
      </c>
    </row>
    <row r="9" spans="1:6">
      <c r="A9" s="4" t="s">
        <v>541</v>
      </c>
      <c r="C9" s="8" t="n">
        <v>0.85</v>
      </c>
    </row>
    <row r="10" spans="1:6">
      <c r="A10" s="4" t="s">
        <v>543</v>
      </c>
    </row>
    <row r="11" spans="1:6">
      <c r="A11" s="3" t="s">
        <v>499</v>
      </c>
    </row>
    <row r="12" spans="1:6">
      <c r="A12" s="4" t="s">
        <v>544</v>
      </c>
      <c r="C12" s="9" t="n">
        <v>1.1</v>
      </c>
    </row>
    <row r="13" spans="1:6">
      <c r="A13" s="4" t="s">
        <v>545</v>
      </c>
    </row>
    <row r="14" spans="1:6">
      <c r="A14" s="3" t="s">
        <v>499</v>
      </c>
    </row>
    <row r="15" spans="1:6">
      <c r="A15" s="4" t="s">
        <v>544</v>
      </c>
      <c r="C15" s="8" t="n">
        <v>0.7</v>
      </c>
    </row>
    <row r="16" spans="1:6">
      <c r="A16" s="4" t="s">
        <v>546</v>
      </c>
    </row>
    <row r="17" spans="1:6">
      <c r="A17" s="3" t="s">
        <v>499</v>
      </c>
    </row>
    <row r="18" spans="1:6">
      <c r="A18" s="4" t="s">
        <v>547</v>
      </c>
      <c r="C18" s="6" t="n">
        <v>4900</v>
      </c>
    </row>
    <row r="19" spans="1:6">
      <c r="A19" s="4" t="s">
        <v>539</v>
      </c>
      <c r="C19" s="4" t="s">
        <v>361</v>
      </c>
    </row>
    <row r="20" spans="1:6">
      <c r="A20" s="4" t="s">
        <v>540</v>
      </c>
      <c r="C20" s="5" t="n">
        <v>71000</v>
      </c>
    </row>
    <row r="21" spans="1:6">
      <c r="A21" s="4" t="s">
        <v>507</v>
      </c>
    </row>
    <row r="22" spans="1:6">
      <c r="A22" s="3" t="s">
        <v>499</v>
      </c>
    </row>
    <row r="23" spans="1:6">
      <c r="A23" s="4" t="s">
        <v>548</v>
      </c>
      <c r="C23" s="6" t="n">
        <v>40000</v>
      </c>
    </row>
    <row r="24" spans="1:6">
      <c r="A24" s="4" t="s">
        <v>549</v>
      </c>
      <c r="C24" s="4" t="s">
        <v>550</v>
      </c>
    </row>
    <row r="25" spans="1:6">
      <c r="A25" s="4" t="s">
        <v>551</v>
      </c>
      <c r="C25" s="4" t="s">
        <v>351</v>
      </c>
    </row>
    <row r="26" spans="1:6">
      <c r="A26" s="4" t="s">
        <v>552</v>
      </c>
      <c r="C26" s="5" t="n">
        <v>13000</v>
      </c>
    </row>
    <row r="27" spans="1:6">
      <c r="A27" s="4" t="s">
        <v>539</v>
      </c>
      <c r="C27" s="4" t="s">
        <v>361</v>
      </c>
    </row>
    <row r="28" spans="1:6">
      <c r="A28" s="4" t="s">
        <v>541</v>
      </c>
      <c r="C28" s="6" t="n">
        <v>1</v>
      </c>
    </row>
    <row r="29" spans="1:6">
      <c r="A29" s="4" t="s">
        <v>553</v>
      </c>
    </row>
    <row r="30" spans="1:6">
      <c r="A30" s="3" t="s">
        <v>499</v>
      </c>
    </row>
    <row r="31" spans="1:6">
      <c r="A31" s="4" t="s">
        <v>548</v>
      </c>
      <c r="C31" s="6" t="n">
        <v>25000</v>
      </c>
    </row>
    <row r="32" spans="1:6">
      <c r="A32" s="4" t="s">
        <v>554</v>
      </c>
      <c r="C32" s="6" t="n">
        <v>3000</v>
      </c>
    </row>
    <row r="33" spans="1:6">
      <c r="A33" s="4" t="s">
        <v>549</v>
      </c>
      <c r="C33" s="4" t="s">
        <v>550</v>
      </c>
    </row>
    <row r="34" spans="1:6">
      <c r="A34" s="4" t="s">
        <v>507</v>
      </c>
    </row>
    <row r="35" spans="1:6">
      <c r="A35" s="3" t="s">
        <v>499</v>
      </c>
    </row>
    <row r="36" spans="1:6">
      <c r="A36" s="4" t="s">
        <v>548</v>
      </c>
      <c r="C36" s="6" t="n">
        <v>68000</v>
      </c>
    </row>
    <row r="37" spans="1:6">
      <c r="A37" s="4" t="s">
        <v>555</v>
      </c>
    </row>
    <row r="38" spans="1:6">
      <c r="A38" s="3" t="s">
        <v>499</v>
      </c>
    </row>
    <row r="39" spans="1:6">
      <c r="A39" s="4" t="s">
        <v>548</v>
      </c>
      <c r="C39" s="6" t="n">
        <v>225000</v>
      </c>
    </row>
    <row r="40" spans="1:6">
      <c r="A40" s="4" t="s">
        <v>549</v>
      </c>
      <c r="C40" s="4" t="s">
        <v>556</v>
      </c>
    </row>
    <row r="41" spans="1:6">
      <c r="A41" s="4" t="s">
        <v>551</v>
      </c>
      <c r="C41" s="4" t="s">
        <v>467</v>
      </c>
    </row>
    <row r="42" spans="1:6">
      <c r="A42" s="4" t="s">
        <v>544</v>
      </c>
      <c r="C42" s="8" t="n">
        <v>0.5</v>
      </c>
    </row>
    <row r="43" spans="1:6">
      <c r="A43" s="4" t="s">
        <v>557</v>
      </c>
      <c r="C43" s="6" t="n">
        <v>225000</v>
      </c>
    </row>
    <row r="44" spans="1:6">
      <c r="A44" s="4" t="s">
        <v>558</v>
      </c>
      <c r="B44" s="5" t="n">
        <v>514800</v>
      </c>
    </row>
    <row r="45" spans="1:6">
      <c r="A45" s="4" t="s">
        <v>559</v>
      </c>
      <c r="B45" s="6" t="n">
        <v>257400</v>
      </c>
    </row>
    <row r="46" spans="1:6">
      <c r="A46" s="4" t="s">
        <v>560</v>
      </c>
    </row>
    <row r="47" spans="1:6">
      <c r="A47" s="3" t="s">
        <v>499</v>
      </c>
    </row>
    <row r="48" spans="1:6">
      <c r="A48" s="4" t="s">
        <v>548</v>
      </c>
      <c r="E48" s="6" t="n">
        <v>200000</v>
      </c>
      <c r="F48" s="6" t="n">
        <v>200000</v>
      </c>
    </row>
    <row r="49" spans="1:6">
      <c r="A49" s="4" t="s">
        <v>561</v>
      </c>
    </row>
    <row r="50" spans="1:6">
      <c r="A50" s="3" t="s">
        <v>499</v>
      </c>
    </row>
    <row r="51" spans="1:6">
      <c r="A51" s="4" t="s">
        <v>547</v>
      </c>
      <c r="C51" s="6" t="n">
        <v>18300</v>
      </c>
    </row>
    <row r="52" spans="1:6">
      <c r="A52" s="4" t="s">
        <v>539</v>
      </c>
      <c r="C52" s="4" t="s">
        <v>361</v>
      </c>
    </row>
    <row r="53" spans="1:6">
      <c r="A53" s="4" t="s">
        <v>540</v>
      </c>
      <c r="C53" s="5" t="n">
        <v>250000</v>
      </c>
    </row>
    <row r="54" spans="1:6">
      <c r="A54" s="4" t="s">
        <v>541</v>
      </c>
      <c r="C54" s="8" t="n">
        <v>1.25</v>
      </c>
    </row>
    <row r="55" spans="1:6">
      <c r="A55" s="4" t="s">
        <v>562</v>
      </c>
    </row>
    <row r="56" spans="1:6">
      <c r="A56" s="3" t="s">
        <v>499</v>
      </c>
    </row>
    <row r="57" spans="1:6">
      <c r="A57" s="4" t="s">
        <v>541</v>
      </c>
      <c r="C57" s="9" t="n">
        <v>1.25</v>
      </c>
    </row>
    <row r="58" spans="1:6">
      <c r="A58" s="4" t="s">
        <v>563</v>
      </c>
    </row>
    <row r="59" spans="1:6">
      <c r="A59" s="3" t="s">
        <v>499</v>
      </c>
    </row>
    <row r="60" spans="1:6">
      <c r="A60" s="4" t="s">
        <v>541</v>
      </c>
      <c r="C60" s="8" t="n">
        <v>0.85</v>
      </c>
    </row>
    <row r="61" spans="1:6">
      <c r="A61" s="4" t="s">
        <v>508</v>
      </c>
    </row>
    <row r="62" spans="1:6">
      <c r="A62" s="3" t="s">
        <v>499</v>
      </c>
    </row>
    <row r="63" spans="1:6">
      <c r="A63" s="4" t="s">
        <v>564</v>
      </c>
      <c r="C63" s="6" t="n">
        <v>-14900</v>
      </c>
      <c r="D63" s="6" t="n">
        <v>-16600</v>
      </c>
    </row>
    <row r="64" spans="1:6">
      <c r="A64" s="4" t="s">
        <v>544</v>
      </c>
      <c r="C64" s="8" t="n">
        <v>0.7</v>
      </c>
    </row>
    <row r="65" spans="1:6">
      <c r="A65" s="4" t="s">
        <v>565</v>
      </c>
    </row>
    <row r="66" spans="1:6">
      <c r="A66" s="3" t="s">
        <v>499</v>
      </c>
    </row>
    <row r="67" spans="1:6">
      <c r="A67" s="4" t="s">
        <v>566</v>
      </c>
      <c r="C67" s="6" t="n">
        <v>2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7</v>
      </c>
      <c r="B1" s="2" t="s">
        <v>1</v>
      </c>
    </row>
    <row r="2" spans="1:3">
      <c r="B2" s="2" t="s">
        <v>2</v>
      </c>
      <c r="C2" s="2" t="s">
        <v>33</v>
      </c>
    </row>
    <row r="3" spans="1:3">
      <c r="A3" s="3" t="s">
        <v>568</v>
      </c>
    </row>
    <row r="4" spans="1:3">
      <c r="A4" s="4" t="s">
        <v>569</v>
      </c>
      <c r="B4" s="6" t="n">
        <v>11800</v>
      </c>
      <c r="C4" s="6" t="n">
        <v>26800</v>
      </c>
    </row>
    <row r="5" spans="1:3">
      <c r="A5" s="4" t="s">
        <v>52</v>
      </c>
      <c r="B5" s="6" t="n">
        <v>11800</v>
      </c>
      <c r="C5" s="5" t="n">
        <v>31800</v>
      </c>
    </row>
    <row r="6" spans="1:3">
      <c r="A6" s="4" t="s">
        <v>570</v>
      </c>
    </row>
    <row r="7" spans="1:3">
      <c r="A7" s="3" t="s">
        <v>568</v>
      </c>
    </row>
    <row r="8" spans="1:3">
      <c r="A8" s="4" t="s">
        <v>52</v>
      </c>
      <c r="C8" s="6" t="n">
        <v>5000</v>
      </c>
    </row>
    <row r="9" spans="1:3">
      <c r="A9" s="4" t="s">
        <v>512</v>
      </c>
      <c r="C9" s="4" t="s">
        <v>513</v>
      </c>
    </row>
    <row r="10" spans="1:3">
      <c r="A10" s="4" t="s">
        <v>516</v>
      </c>
      <c r="B10" s="4" t="s">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72</v>
      </c>
      <c r="B1" s="2" t="s">
        <v>393</v>
      </c>
      <c r="E1" s="2" t="s">
        <v>1</v>
      </c>
    </row>
    <row r="2" spans="1:7">
      <c r="B2" s="2" t="s">
        <v>573</v>
      </c>
      <c r="C2" s="2" t="s">
        <v>574</v>
      </c>
      <c r="D2" s="2" t="s">
        <v>434</v>
      </c>
      <c r="E2" s="2" t="s">
        <v>2</v>
      </c>
      <c r="F2" s="2" t="s">
        <v>33</v>
      </c>
      <c r="G2" s="2" t="s">
        <v>437</v>
      </c>
    </row>
    <row r="3" spans="1:7">
      <c r="A3" s="3" t="s">
        <v>568</v>
      </c>
    </row>
    <row r="4" spans="1:7">
      <c r="A4" s="4" t="s">
        <v>75</v>
      </c>
      <c r="E4" s="5" t="n">
        <v>54525079</v>
      </c>
      <c r="F4" s="5" t="n">
        <v>52375079</v>
      </c>
    </row>
    <row r="5" spans="1:7">
      <c r="A5" s="4" t="s">
        <v>76</v>
      </c>
      <c r="E5" s="5" t="n">
        <v>54525079</v>
      </c>
      <c r="F5" s="5" t="n">
        <v>52375079</v>
      </c>
    </row>
    <row r="6" spans="1:7">
      <c r="A6" s="4" t="s">
        <v>575</v>
      </c>
      <c r="E6" s="6" t="n">
        <v>25600</v>
      </c>
      <c r="F6" s="6" t="n">
        <v>37500</v>
      </c>
    </row>
    <row r="7" spans="1:7">
      <c r="A7" s="4" t="s">
        <v>576</v>
      </c>
      <c r="E7" s="6" t="n">
        <v>15700</v>
      </c>
      <c r="F7" s="5" t="n">
        <v>6400</v>
      </c>
    </row>
    <row r="8" spans="1:7">
      <c r="A8" s="4" t="s">
        <v>468</v>
      </c>
    </row>
    <row r="9" spans="1:7">
      <c r="A9" s="3" t="s">
        <v>568</v>
      </c>
    </row>
    <row r="10" spans="1:7">
      <c r="A10" s="4" t="s">
        <v>469</v>
      </c>
      <c r="E10" s="4" t="s">
        <v>467</v>
      </c>
    </row>
    <row r="11" spans="1:7">
      <c r="A11" s="4" t="s">
        <v>577</v>
      </c>
      <c r="E11" s="6" t="n">
        <v>156500</v>
      </c>
      <c r="F11" s="5" t="n">
        <v>118200</v>
      </c>
    </row>
    <row r="12" spans="1:7">
      <c r="A12" s="4" t="s">
        <v>470</v>
      </c>
      <c r="E12" s="6" t="n">
        <v>17225</v>
      </c>
      <c r="F12" s="6" t="n">
        <v>9400</v>
      </c>
    </row>
    <row r="13" spans="1:7">
      <c r="A13" s="4" t="s">
        <v>578</v>
      </c>
    </row>
    <row r="14" spans="1:7">
      <c r="A14" s="3" t="s">
        <v>568</v>
      </c>
    </row>
    <row r="15" spans="1:7">
      <c r="A15" s="4" t="s">
        <v>579</v>
      </c>
      <c r="C15" s="6" t="n">
        <v>1050000</v>
      </c>
    </row>
    <row r="16" spans="1:7">
      <c r="A16" s="4" t="s">
        <v>580</v>
      </c>
      <c r="C16" s="5" t="n">
        <v>1000000</v>
      </c>
    </row>
    <row r="17" spans="1:7">
      <c r="A17" s="4" t="s">
        <v>581</v>
      </c>
    </row>
    <row r="18" spans="1:7">
      <c r="A18" s="3" t="s">
        <v>568</v>
      </c>
    </row>
    <row r="19" spans="1:7">
      <c r="A19" s="4" t="s">
        <v>582</v>
      </c>
      <c r="B19" s="6" t="n">
        <v>1212000</v>
      </c>
    </row>
    <row r="20" spans="1:7">
      <c r="A20" s="4" t="s">
        <v>583</v>
      </c>
      <c r="B20" s="10" t="n">
        <v>22.5</v>
      </c>
    </row>
    <row r="21" spans="1:7">
      <c r="A21" s="4" t="s">
        <v>584</v>
      </c>
      <c r="B21" s="5" t="n">
        <v>1200000</v>
      </c>
    </row>
    <row r="22" spans="1:7">
      <c r="A22" s="4" t="s">
        <v>585</v>
      </c>
      <c r="B22" s="11" t="n">
        <v>0.83333</v>
      </c>
    </row>
    <row r="23" spans="1:7">
      <c r="A23" s="4" t="s">
        <v>337</v>
      </c>
      <c r="F23" s="4" t="s">
        <v>586</v>
      </c>
    </row>
    <row r="24" spans="1:7">
      <c r="A24" s="4" t="s">
        <v>75</v>
      </c>
      <c r="F24" s="5" t="n">
        <v>1200000</v>
      </c>
    </row>
    <row r="25" spans="1:7">
      <c r="A25" s="4" t="s">
        <v>76</v>
      </c>
      <c r="F25" s="5" t="n">
        <v>1200000</v>
      </c>
    </row>
    <row r="26" spans="1:7">
      <c r="A26" s="4" t="s">
        <v>575</v>
      </c>
      <c r="F26" s="6" t="n">
        <v>720000</v>
      </c>
    </row>
    <row r="27" spans="1:7">
      <c r="A27" s="4" t="s">
        <v>587</v>
      </c>
      <c r="F27" s="6" t="n">
        <v>330000</v>
      </c>
    </row>
    <row r="28" spans="1:7">
      <c r="A28" s="4" t="s">
        <v>336</v>
      </c>
    </row>
    <row r="29" spans="1:7">
      <c r="A29" s="3" t="s">
        <v>568</v>
      </c>
    </row>
    <row r="30" spans="1:7">
      <c r="A30" s="4" t="s">
        <v>583</v>
      </c>
      <c r="G30" s="5" t="n">
        <v>600000</v>
      </c>
    </row>
    <row r="31" spans="1:7">
      <c r="A31" s="4" t="s">
        <v>337</v>
      </c>
      <c r="E31" s="4" t="s">
        <v>338</v>
      </c>
      <c r="F31" s="4" t="s">
        <v>338</v>
      </c>
    </row>
    <row r="32" spans="1:7">
      <c r="A32" s="4" t="s">
        <v>576</v>
      </c>
      <c r="E32" s="6" t="n">
        <v>15700</v>
      </c>
    </row>
    <row r="33" spans="1:7">
      <c r="A33" s="4" t="s">
        <v>588</v>
      </c>
      <c r="E33" s="4" t="s">
        <v>452</v>
      </c>
    </row>
    <row r="34" spans="1:7">
      <c r="A34" s="4" t="s">
        <v>589</v>
      </c>
      <c r="E34" s="6" t="n">
        <v>68000</v>
      </c>
    </row>
    <row r="35" spans="1:7">
      <c r="A35" s="4" t="s">
        <v>475</v>
      </c>
    </row>
    <row r="36" spans="1:7">
      <c r="A36" s="3" t="s">
        <v>568</v>
      </c>
    </row>
    <row r="37" spans="1:7">
      <c r="A37" s="4" t="s">
        <v>469</v>
      </c>
      <c r="D37" s="4" t="s">
        <v>467</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v>
      </c>
      <c r="C1" s="2" t="s">
        <v>1</v>
      </c>
    </row>
    <row r="2" spans="1:4">
      <c r="C2" s="2" t="s">
        <v>2</v>
      </c>
      <c r="D2" s="2" t="s">
        <v>33</v>
      </c>
    </row>
    <row r="3" spans="1:4">
      <c r="A3" s="3" t="s">
        <v>142</v>
      </c>
    </row>
    <row r="4" spans="1:4">
      <c r="A4" s="4" t="s">
        <v>129</v>
      </c>
      <c r="C4" s="6" t="n">
        <v>-4639900</v>
      </c>
      <c r="D4" s="6" t="n">
        <v>-3423600</v>
      </c>
    </row>
    <row r="5" spans="1:4">
      <c r="A5" s="3" t="s">
        <v>143</v>
      </c>
    </row>
    <row r="6" spans="1:4">
      <c r="A6" s="4" t="s">
        <v>144</v>
      </c>
      <c r="C6" s="5" t="n">
        <v>54000</v>
      </c>
      <c r="D6" s="5" t="n">
        <v>-17100</v>
      </c>
    </row>
    <row r="7" spans="1:4">
      <c r="A7" s="4" t="s">
        <v>145</v>
      </c>
      <c r="B7" s="4" t="s">
        <v>146</v>
      </c>
      <c r="C7" s="5" t="n">
        <v>785000</v>
      </c>
      <c r="D7" s="5" t="n">
        <v>715400</v>
      </c>
    </row>
    <row r="8" spans="1:4">
      <c r="A8" s="4" t="s">
        <v>147</v>
      </c>
      <c r="C8" s="5" t="n">
        <v>91500</v>
      </c>
      <c r="D8" s="5" t="n">
        <v>307800</v>
      </c>
    </row>
    <row r="9" spans="1:4">
      <c r="A9" s="4" t="s">
        <v>148</v>
      </c>
      <c r="D9" s="5" t="n">
        <v>-45400</v>
      </c>
    </row>
    <row r="10" spans="1:4">
      <c r="A10" s="4" t="s">
        <v>149</v>
      </c>
      <c r="C10" s="5" t="n">
        <v>-25600</v>
      </c>
    </row>
    <row r="11" spans="1:4">
      <c r="A11" s="4" t="s">
        <v>150</v>
      </c>
      <c r="C11" s="5" t="n">
        <v>97100</v>
      </c>
      <c r="D11" s="5" t="n">
        <v>1700</v>
      </c>
    </row>
    <row r="12" spans="1:4">
      <c r="A12" s="4" t="s">
        <v>151</v>
      </c>
      <c r="C12" s="5" t="n">
        <v>1529000</v>
      </c>
    </row>
    <row r="13" spans="1:4">
      <c r="A13" s="3" t="s">
        <v>152</v>
      </c>
    </row>
    <row r="14" spans="1:4">
      <c r="A14" s="4" t="s">
        <v>153</v>
      </c>
      <c r="C14" s="5" t="n">
        <v>-884600</v>
      </c>
      <c r="D14" s="5" t="n">
        <v>1736000</v>
      </c>
    </row>
    <row r="15" spans="1:4">
      <c r="A15" s="4" t="s">
        <v>154</v>
      </c>
      <c r="C15" s="5" t="n">
        <v>190400</v>
      </c>
      <c r="D15" s="5" t="n">
        <v>-142900</v>
      </c>
    </row>
    <row r="16" spans="1:4">
      <c r="A16" s="4" t="s">
        <v>155</v>
      </c>
      <c r="D16" s="5" t="n">
        <v>780500</v>
      </c>
    </row>
    <row r="17" spans="1:4">
      <c r="A17" s="4" t="s">
        <v>156</v>
      </c>
      <c r="C17" s="5" t="n">
        <v>288700</v>
      </c>
      <c r="D17" s="5" t="n">
        <v>-42600</v>
      </c>
    </row>
    <row r="18" spans="1:4">
      <c r="A18" s="4" t="s">
        <v>45</v>
      </c>
      <c r="C18" s="5" t="n">
        <v>1387500</v>
      </c>
      <c r="D18" s="5" t="n">
        <v>-248300</v>
      </c>
    </row>
    <row r="19" spans="1:4">
      <c r="A19" s="4" t="s">
        <v>46</v>
      </c>
      <c r="D19" s="5" t="n">
        <v>-3800</v>
      </c>
    </row>
    <row r="20" spans="1:4">
      <c r="A20" s="4" t="s">
        <v>157</v>
      </c>
      <c r="C20" s="5" t="n">
        <v>502900</v>
      </c>
      <c r="D20" s="5" t="n">
        <v>279400</v>
      </c>
    </row>
    <row r="21" spans="1:4">
      <c r="A21" s="4" t="s">
        <v>48</v>
      </c>
      <c r="C21" s="5" t="n">
        <v>800</v>
      </c>
      <c r="D21" s="5" t="n">
        <v>-35500</v>
      </c>
    </row>
    <row r="22" spans="1:4">
      <c r="A22" s="4" t="s">
        <v>49</v>
      </c>
      <c r="C22" s="5" t="n">
        <v>22800</v>
      </c>
      <c r="D22" s="5" t="n">
        <v>22800</v>
      </c>
    </row>
    <row r="23" spans="1:4">
      <c r="A23" s="4" t="s">
        <v>158</v>
      </c>
      <c r="C23" s="5" t="n">
        <v>-600400</v>
      </c>
      <c r="D23" s="5" t="n">
        <v>-115600</v>
      </c>
    </row>
    <row r="24" spans="1:4">
      <c r="A24" s="3" t="s">
        <v>159</v>
      </c>
    </row>
    <row r="25" spans="1:4">
      <c r="A25" s="4" t="s">
        <v>160</v>
      </c>
      <c r="C25" s="5" t="n">
        <v>-163700</v>
      </c>
      <c r="D25" s="5" t="n">
        <v>-455000</v>
      </c>
    </row>
    <row r="26" spans="1:4">
      <c r="A26" s="4" t="s">
        <v>161</v>
      </c>
      <c r="C26" s="5" t="n">
        <v>59000</v>
      </c>
    </row>
    <row r="27" spans="1:4">
      <c r="A27" s="4" t="s">
        <v>162</v>
      </c>
      <c r="C27" s="5" t="n">
        <v>-45100</v>
      </c>
      <c r="D27" s="5" t="n">
        <v>-399200</v>
      </c>
    </row>
    <row r="28" spans="1:4">
      <c r="A28" s="4" t="s">
        <v>163</v>
      </c>
      <c r="C28" s="5" t="n">
        <v>-149800</v>
      </c>
      <c r="D28" s="5" t="n">
        <v>-854200</v>
      </c>
    </row>
    <row r="29" spans="1:4">
      <c r="A29" s="3" t="s">
        <v>164</v>
      </c>
    </row>
    <row r="30" spans="1:4">
      <c r="A30" s="4" t="s">
        <v>165</v>
      </c>
      <c r="C30" s="5" t="n">
        <v>-863600</v>
      </c>
      <c r="D30" s="5" t="n">
        <v>-424100</v>
      </c>
    </row>
    <row r="31" spans="1:4">
      <c r="A31" s="4" t="s">
        <v>166</v>
      </c>
      <c r="C31" s="5" t="n">
        <v>-20000</v>
      </c>
      <c r="D31" s="5" t="n">
        <v>-42000</v>
      </c>
    </row>
    <row r="32" spans="1:4">
      <c r="A32" s="4" t="s">
        <v>167</v>
      </c>
      <c r="C32" s="5" t="n">
        <v>1155000</v>
      </c>
      <c r="D32" s="5" t="n">
        <v>1250000</v>
      </c>
    </row>
    <row r="33" spans="1:4">
      <c r="A33" s="4" t="s">
        <v>168</v>
      </c>
      <c r="C33" s="5" t="n">
        <v>454900</v>
      </c>
    </row>
    <row r="34" spans="1:4">
      <c r="A34" s="4" t="s">
        <v>169</v>
      </c>
      <c r="C34" s="5" t="n">
        <v>726300</v>
      </c>
      <c r="D34" s="5" t="n">
        <v>783900</v>
      </c>
    </row>
    <row r="35" spans="1:4">
      <c r="A35" s="4" t="s">
        <v>170</v>
      </c>
      <c r="C35" s="5" t="n">
        <v>-23900</v>
      </c>
      <c r="D35" s="5" t="n">
        <v>-185900</v>
      </c>
    </row>
    <row r="36" spans="1:4">
      <c r="A36" s="4" t="s">
        <v>171</v>
      </c>
      <c r="C36" s="5" t="n">
        <v>257100</v>
      </c>
      <c r="D36" s="5" t="n">
        <v>443000</v>
      </c>
    </row>
    <row r="37" spans="1:4">
      <c r="A37" s="4" t="s">
        <v>172</v>
      </c>
      <c r="C37" s="5" t="n">
        <v>233200</v>
      </c>
      <c r="D37" s="5" t="n">
        <v>257100</v>
      </c>
    </row>
    <row r="38" spans="1:4">
      <c r="A38" s="3" t="s">
        <v>173</v>
      </c>
    </row>
    <row r="39" spans="1:4">
      <c r="A39" s="4" t="s">
        <v>174</v>
      </c>
      <c r="C39" s="5" t="n">
        <v>257500</v>
      </c>
      <c r="D39" s="5" t="n">
        <v>44100</v>
      </c>
    </row>
    <row r="40" spans="1:4">
      <c r="A40" s="3" t="s">
        <v>175</v>
      </c>
    </row>
    <row r="41" spans="1:4">
      <c r="A41" s="4" t="s">
        <v>176</v>
      </c>
      <c r="D41" s="5" t="n">
        <v>214400</v>
      </c>
    </row>
    <row r="42" spans="1:4">
      <c r="A42" s="4" t="s">
        <v>177</v>
      </c>
      <c r="D42" s="5" t="n">
        <v>325000</v>
      </c>
    </row>
    <row r="43" spans="1:4">
      <c r="A43" s="4" t="s">
        <v>178</v>
      </c>
      <c r="C43" s="5" t="n">
        <v>278600</v>
      </c>
      <c r="D43" s="5" t="n">
        <v>273900</v>
      </c>
    </row>
    <row r="44" spans="1:4">
      <c r="A44" s="4" t="s">
        <v>179</v>
      </c>
      <c r="D44" s="5" t="n">
        <v>257400</v>
      </c>
    </row>
    <row r="45" spans="1:4">
      <c r="A45" s="4" t="s">
        <v>180</v>
      </c>
      <c r="C45" s="5" t="n">
        <v>97100</v>
      </c>
      <c r="D45" s="6" t="n">
        <v>18300</v>
      </c>
    </row>
    <row r="46" spans="1:4">
      <c r="A46" s="4" t="s">
        <v>181</v>
      </c>
      <c r="C46" s="6" t="n">
        <v>68000</v>
      </c>
    </row>
    <row r="47" spans="1:4"/>
    <row r="48" spans="1:4">
      <c r="A48" s="4" t="s">
        <v>146</v>
      </c>
      <c r="B48" s="4" t="s">
        <v>182</v>
      </c>
    </row>
  </sheetData>
  <mergeCells count="4">
    <mergeCell ref="A1:B2"/>
    <mergeCell ref="C1:D1"/>
    <mergeCell ref="A47:C47"/>
    <mergeCell ref="B48:C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90</v>
      </c>
      <c r="B1" s="2" t="s">
        <v>528</v>
      </c>
    </row>
    <row r="2" spans="1:2">
      <c r="A2" s="3" t="s">
        <v>217</v>
      </c>
    </row>
    <row r="3" spans="1:2">
      <c r="A3" s="5" t="n">
        <v>2017</v>
      </c>
      <c r="B3" s="6" t="n">
        <v>238300</v>
      </c>
    </row>
    <row r="4" spans="1:2">
      <c r="A4" s="5" t="n">
        <v>2018</v>
      </c>
      <c r="B4" s="5" t="n">
        <v>226600</v>
      </c>
    </row>
    <row r="5" spans="1:2">
      <c r="A5" s="5" t="n">
        <v>2019</v>
      </c>
      <c r="B5" s="5" t="n">
        <v>123800</v>
      </c>
    </row>
    <row r="6" spans="1:2">
      <c r="A6" s="5" t="n">
        <v>2020</v>
      </c>
      <c r="B6" s="5" t="n">
        <v>30100</v>
      </c>
    </row>
    <row r="7" spans="1:2">
      <c r="A7" s="4" t="s">
        <v>116</v>
      </c>
      <c r="B7" s="6" t="n">
        <v>618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1</v>
      </c>
      <c r="B1" s="2" t="s">
        <v>1</v>
      </c>
    </row>
    <row r="2" spans="1:3">
      <c r="B2" s="2" t="s">
        <v>2</v>
      </c>
      <c r="C2" s="2" t="s">
        <v>33</v>
      </c>
    </row>
    <row r="3" spans="1:3">
      <c r="A3" s="3" t="s">
        <v>217</v>
      </c>
    </row>
    <row r="4" spans="1:3">
      <c r="A4" s="4" t="s">
        <v>592</v>
      </c>
      <c r="B4" s="6" t="n">
        <v>512800</v>
      </c>
      <c r="C4" s="6" t="n">
        <v>480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3</v>
      </c>
    </row>
    <row r="3" spans="1:3">
      <c r="A3" s="3" t="s">
        <v>594</v>
      </c>
    </row>
    <row r="4" spans="1:3">
      <c r="A4" s="4" t="s">
        <v>595</v>
      </c>
      <c r="B4" s="5" t="n">
        <v>9839430</v>
      </c>
      <c r="C4" s="5" t="n">
        <v>9614430</v>
      </c>
    </row>
    <row r="5" spans="1:3">
      <c r="A5" s="4" t="s">
        <v>596</v>
      </c>
      <c r="B5" s="5" t="n">
        <v>571000</v>
      </c>
      <c r="C5" s="5" t="n">
        <v>450000</v>
      </c>
    </row>
    <row r="6" spans="1:3">
      <c r="A6" s="4" t="s">
        <v>597</v>
      </c>
      <c r="B6" s="5" t="n">
        <v>-250000</v>
      </c>
      <c r="C6" s="5" t="n">
        <v>-200000</v>
      </c>
    </row>
    <row r="7" spans="1:3">
      <c r="A7" s="4" t="s">
        <v>598</v>
      </c>
      <c r="B7" s="5" t="n">
        <v>-495000</v>
      </c>
      <c r="C7" s="5" t="n">
        <v>-25000</v>
      </c>
    </row>
    <row r="8" spans="1:3">
      <c r="A8" s="4" t="s">
        <v>595</v>
      </c>
      <c r="B8" s="5" t="n">
        <v>9665430</v>
      </c>
      <c r="C8" s="5" t="n">
        <v>9839430</v>
      </c>
    </row>
    <row r="9" spans="1:3">
      <c r="A9" s="3" t="s">
        <v>599</v>
      </c>
    </row>
    <row r="10" spans="1:3">
      <c r="A10" s="4" t="s">
        <v>597</v>
      </c>
      <c r="B10" s="8" t="n">
        <v>0.5</v>
      </c>
      <c r="C10" s="8" t="n">
        <v>0.4</v>
      </c>
    </row>
    <row r="11" spans="1:3">
      <c r="A11" s="4" t="s">
        <v>598</v>
      </c>
      <c r="B11" s="9" t="n">
        <v>0.7</v>
      </c>
      <c r="C11" s="9" t="n">
        <v>0.5</v>
      </c>
    </row>
    <row r="12" spans="1:3">
      <c r="A12" s="4" t="s">
        <v>349</v>
      </c>
    </row>
    <row r="13" spans="1:3">
      <c r="A13" s="3" t="s">
        <v>599</v>
      </c>
    </row>
    <row r="14" spans="1:3">
      <c r="A14" s="4" t="s">
        <v>595</v>
      </c>
      <c r="B14" s="9" t="n">
        <v>0.5</v>
      </c>
      <c r="C14" s="9" t="n">
        <v>0.4</v>
      </c>
    </row>
    <row r="15" spans="1:3">
      <c r="A15" s="4" t="s">
        <v>596</v>
      </c>
      <c r="B15" s="9" t="n">
        <v>0.5</v>
      </c>
      <c r="C15" s="9" t="n">
        <v>0.77</v>
      </c>
    </row>
    <row r="16" spans="1:3">
      <c r="A16" s="4" t="s">
        <v>595</v>
      </c>
      <c r="B16" s="9" t="n">
        <v>0.5</v>
      </c>
      <c r="C16" s="9" t="n">
        <v>0.5</v>
      </c>
    </row>
    <row r="17" spans="1:3">
      <c r="A17" s="4" t="s">
        <v>413</v>
      </c>
    </row>
    <row r="18" spans="1:3">
      <c r="A18" s="3" t="s">
        <v>599</v>
      </c>
    </row>
    <row r="19" spans="1:3">
      <c r="A19" s="4" t="s">
        <v>595</v>
      </c>
      <c r="B19" s="9" t="n">
        <v>1.25</v>
      </c>
      <c r="C19" s="9" t="n">
        <v>1.25</v>
      </c>
    </row>
    <row r="20" spans="1:3">
      <c r="A20" s="4" t="s">
        <v>596</v>
      </c>
      <c r="B20" s="9" t="n">
        <v>0.85</v>
      </c>
      <c r="C20" s="9" t="n">
        <v>1.25</v>
      </c>
    </row>
    <row r="21" spans="1:3">
      <c r="A21" s="4" t="s">
        <v>595</v>
      </c>
      <c r="B21" s="8" t="n">
        <v>1.25</v>
      </c>
      <c r="C21" s="8" t="n">
        <v>1.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00</v>
      </c>
      <c r="B1" s="2" t="s">
        <v>393</v>
      </c>
      <c r="C1" s="2" t="s">
        <v>1</v>
      </c>
    </row>
    <row r="2" spans="1:5">
      <c r="B2" s="2" t="s">
        <v>536</v>
      </c>
      <c r="C2" s="2" t="s">
        <v>2</v>
      </c>
      <c r="D2" s="2" t="s">
        <v>33</v>
      </c>
      <c r="E2" s="2" t="s">
        <v>4</v>
      </c>
    </row>
    <row r="3" spans="1:5">
      <c r="A3" s="4" t="s">
        <v>73</v>
      </c>
      <c r="C3" s="7" t="n">
        <v>0.001</v>
      </c>
      <c r="D3" s="7" t="n">
        <v>0.001</v>
      </c>
    </row>
    <row r="4" spans="1:5">
      <c r="A4" s="4" t="s">
        <v>74</v>
      </c>
      <c r="C4" s="5" t="n">
        <v>70000000</v>
      </c>
      <c r="D4" s="5" t="n">
        <v>70000000</v>
      </c>
    </row>
    <row r="5" spans="1:5">
      <c r="A5" s="4" t="s">
        <v>75</v>
      </c>
      <c r="C5" s="5" t="n">
        <v>54525079</v>
      </c>
      <c r="D5" s="5" t="n">
        <v>52375079</v>
      </c>
    </row>
    <row r="6" spans="1:5">
      <c r="A6" s="4" t="s">
        <v>76</v>
      </c>
      <c r="C6" s="5" t="n">
        <v>54525079</v>
      </c>
      <c r="D6" s="5" t="n">
        <v>52375079</v>
      </c>
    </row>
    <row r="7" spans="1:5">
      <c r="A7" s="4" t="s">
        <v>70</v>
      </c>
      <c r="C7" s="7" t="n">
        <v>0.001</v>
      </c>
      <c r="D7" s="7" t="n">
        <v>0.001</v>
      </c>
    </row>
    <row r="8" spans="1:5">
      <c r="A8" s="4" t="s">
        <v>71</v>
      </c>
      <c r="C8" s="5" t="n">
        <v>5000000</v>
      </c>
      <c r="D8" s="5" t="n">
        <v>5000000</v>
      </c>
    </row>
    <row r="9" spans="1:5">
      <c r="A9" s="4" t="s">
        <v>72</v>
      </c>
      <c r="C9" s="5" t="n">
        <v>0</v>
      </c>
      <c r="D9" s="5" t="n">
        <v>0</v>
      </c>
    </row>
    <row r="10" spans="1:5">
      <c r="A10" s="4" t="s">
        <v>601</v>
      </c>
      <c r="C10" s="6" t="n">
        <v>300000</v>
      </c>
    </row>
    <row r="11" spans="1:5">
      <c r="A11" s="4" t="s">
        <v>602</v>
      </c>
      <c r="C11" s="8" t="n">
        <v>0.89</v>
      </c>
      <c r="D11" s="8" t="n">
        <v>0.91</v>
      </c>
    </row>
    <row r="12" spans="1:5">
      <c r="A12" s="4" t="s">
        <v>603</v>
      </c>
      <c r="E12" s="4" t="s">
        <v>28</v>
      </c>
    </row>
    <row r="13" spans="1:5">
      <c r="A13" s="4" t="s">
        <v>540</v>
      </c>
      <c r="D13" s="5" t="n">
        <v>200000</v>
      </c>
    </row>
    <row r="14" spans="1:5">
      <c r="A14" s="4" t="s">
        <v>604</v>
      </c>
      <c r="D14" s="4" t="s">
        <v>354</v>
      </c>
    </row>
    <row r="15" spans="1:5">
      <c r="A15" s="4" t="s">
        <v>605</v>
      </c>
      <c r="D15" s="4" t="s">
        <v>606</v>
      </c>
    </row>
    <row r="16" spans="1:5">
      <c r="A16" s="4" t="s">
        <v>607</v>
      </c>
      <c r="C16" s="4" t="s">
        <v>608</v>
      </c>
    </row>
    <row r="17" spans="1:5">
      <c r="A17" s="4" t="s">
        <v>541</v>
      </c>
      <c r="D17" s="8" t="n">
        <v>0.77</v>
      </c>
    </row>
    <row r="18" spans="1:5">
      <c r="A18" s="4" t="s">
        <v>609</v>
      </c>
    </row>
    <row r="19" spans="1:5">
      <c r="A19" s="4" t="s">
        <v>540</v>
      </c>
      <c r="D19" s="5" t="n">
        <v>100000</v>
      </c>
    </row>
    <row r="20" spans="1:5">
      <c r="A20" s="4" t="s">
        <v>610</v>
      </c>
    </row>
    <row r="21" spans="1:5">
      <c r="A21" s="4" t="s">
        <v>611</v>
      </c>
      <c r="C21" s="5" t="n">
        <v>250000</v>
      </c>
      <c r="D21" s="5" t="n">
        <v>200000</v>
      </c>
    </row>
    <row r="22" spans="1:5">
      <c r="A22" s="4" t="s">
        <v>555</v>
      </c>
    </row>
    <row r="23" spans="1:5">
      <c r="A23" s="4" t="s">
        <v>558</v>
      </c>
      <c r="B23" s="5" t="n">
        <v>514800</v>
      </c>
    </row>
    <row r="24" spans="1:5">
      <c r="A24" s="4" t="s">
        <v>559</v>
      </c>
      <c r="B24" s="6" t="n">
        <v>257400</v>
      </c>
    </row>
    <row r="25" spans="1:5">
      <c r="A25" s="4" t="s">
        <v>561</v>
      </c>
    </row>
    <row r="26" spans="1:5">
      <c r="A26" s="4" t="s">
        <v>602</v>
      </c>
      <c r="C26" s="8" t="n">
        <v>0.85</v>
      </c>
    </row>
    <row r="27" spans="1:5">
      <c r="A27" s="4" t="s">
        <v>540</v>
      </c>
      <c r="C27" s="5" t="n">
        <v>250000</v>
      </c>
    </row>
    <row r="28" spans="1:5">
      <c r="A28" s="4" t="s">
        <v>547</v>
      </c>
      <c r="C28" s="6" t="n">
        <v>18300</v>
      </c>
    </row>
    <row r="29" spans="1:5">
      <c r="A29" s="4" t="s">
        <v>604</v>
      </c>
      <c r="C29" s="4" t="s">
        <v>361</v>
      </c>
    </row>
    <row r="30" spans="1:5">
      <c r="A30" s="4" t="s">
        <v>541</v>
      </c>
      <c r="C30" s="8" t="n">
        <v>1.25</v>
      </c>
    </row>
    <row r="31" spans="1:5">
      <c r="A31" s="4" t="s">
        <v>112</v>
      </c>
    </row>
    <row r="32" spans="1:5">
      <c r="A32" s="4" t="s">
        <v>612</v>
      </c>
      <c r="C32" s="5" t="n">
        <v>100000</v>
      </c>
    </row>
    <row r="33" spans="1:5">
      <c r="A33" s="4" t="s">
        <v>613</v>
      </c>
      <c r="C33" s="6" t="n">
        <v>25000</v>
      </c>
    </row>
    <row r="34" spans="1:5">
      <c r="A34" s="4" t="s">
        <v>614</v>
      </c>
    </row>
    <row r="35" spans="1:5">
      <c r="A35" s="4" t="s">
        <v>615</v>
      </c>
      <c r="C35" s="5" t="n">
        <v>250000</v>
      </c>
    </row>
    <row r="36" spans="1:5">
      <c r="A36" s="4" t="s">
        <v>616</v>
      </c>
      <c r="C36" s="6" t="n">
        <v>125000</v>
      </c>
    </row>
    <row r="37" spans="1:5">
      <c r="A37" s="4" t="s">
        <v>617</v>
      </c>
      <c r="D37" s="5" t="n">
        <v>120900</v>
      </c>
    </row>
    <row r="38" spans="1:5">
      <c r="A38" s="4" t="s">
        <v>611</v>
      </c>
      <c r="D38" s="5" t="n">
        <v>200000</v>
      </c>
    </row>
    <row r="39" spans="1:5">
      <c r="A39" s="4" t="s">
        <v>618</v>
      </c>
    </row>
    <row r="40" spans="1:5">
      <c r="A40" s="4" t="s">
        <v>617</v>
      </c>
      <c r="D40" s="5" t="n">
        <v>13100</v>
      </c>
    </row>
    <row r="41" spans="1:5">
      <c r="A41" s="4" t="s">
        <v>611</v>
      </c>
      <c r="D41" s="5" t="n">
        <v>55500</v>
      </c>
    </row>
    <row r="42" spans="1:5">
      <c r="A42" s="4" t="s">
        <v>619</v>
      </c>
    </row>
    <row r="43" spans="1:5">
      <c r="A43" s="4" t="s">
        <v>620</v>
      </c>
      <c r="C43" s="5" t="n">
        <v>600000</v>
      </c>
    </row>
    <row r="44" spans="1:5">
      <c r="A44" s="4" t="s">
        <v>621</v>
      </c>
      <c r="C44" s="6" t="n">
        <v>300000</v>
      </c>
    </row>
    <row r="45" spans="1:5">
      <c r="A45" s="4" t="s">
        <v>602</v>
      </c>
      <c r="C45" s="8" t="n">
        <v>0.6</v>
      </c>
    </row>
    <row r="46" spans="1:5">
      <c r="A46" s="4" t="s">
        <v>542</v>
      </c>
    </row>
    <row r="47" spans="1:5">
      <c r="A47" s="4" t="s">
        <v>605</v>
      </c>
      <c r="C47" s="4" t="s">
        <v>622</v>
      </c>
    </row>
    <row r="48" spans="1:5">
      <c r="A48" s="4" t="s">
        <v>607</v>
      </c>
      <c r="C48" s="4" t="s">
        <v>623</v>
      </c>
    </row>
    <row r="49" spans="1:5">
      <c r="A49" s="4" t="s">
        <v>624</v>
      </c>
      <c r="C49" s="4" t="s">
        <v>625</v>
      </c>
    </row>
    <row r="50" spans="1:5">
      <c r="A50" s="4" t="s">
        <v>541</v>
      </c>
      <c r="C50" s="8" t="n">
        <v>0.85</v>
      </c>
    </row>
    <row r="51" spans="1:5">
      <c r="A51" s="4" t="s">
        <v>546</v>
      </c>
    </row>
    <row r="52" spans="1:5">
      <c r="A52" s="4" t="s">
        <v>540</v>
      </c>
      <c r="C52" s="5" t="n">
        <v>71000</v>
      </c>
    </row>
    <row r="53" spans="1:5">
      <c r="A53" s="4" t="s">
        <v>547</v>
      </c>
      <c r="C53" s="6" t="n">
        <v>4900</v>
      </c>
    </row>
    <row r="54" spans="1:5">
      <c r="A54" s="4" t="s">
        <v>604</v>
      </c>
      <c r="C54" s="4" t="s">
        <v>361</v>
      </c>
    </row>
    <row r="55" spans="1:5">
      <c r="A55" s="4" t="s">
        <v>626</v>
      </c>
    </row>
    <row r="56" spans="1:5">
      <c r="A56" s="4" t="s">
        <v>601</v>
      </c>
      <c r="C56" s="6" t="n">
        <v>200000</v>
      </c>
    </row>
    <row r="57" spans="1:5">
      <c r="A57" s="4" t="s">
        <v>602</v>
      </c>
      <c r="C57" s="8" t="n">
        <v>0.62</v>
      </c>
    </row>
    <row r="58" spans="1:5">
      <c r="A58" s="4" t="s">
        <v>603</v>
      </c>
      <c r="C58" s="8" t="n">
        <v>0.5</v>
      </c>
    </row>
    <row r="59" spans="1:5">
      <c r="A59" s="4" t="s">
        <v>540</v>
      </c>
      <c r="C59" s="5" t="n">
        <v>500000</v>
      </c>
    </row>
    <row r="60" spans="1:5">
      <c r="A60" s="4" t="s">
        <v>547</v>
      </c>
      <c r="C60" s="6" t="n">
        <v>97181</v>
      </c>
    </row>
    <row r="61" spans="1:5">
      <c r="A61" s="4" t="s">
        <v>604</v>
      </c>
      <c r="C61" s="4" t="s">
        <v>606</v>
      </c>
    </row>
    <row r="62" spans="1:5">
      <c r="A62" s="4" t="s">
        <v>605</v>
      </c>
      <c r="C62" s="4" t="s">
        <v>627</v>
      </c>
    </row>
    <row r="63" spans="1:5">
      <c r="A63" s="4" t="s">
        <v>607</v>
      </c>
      <c r="C63" s="4" t="s">
        <v>628</v>
      </c>
    </row>
    <row r="64" spans="1:5">
      <c r="A64" s="4" t="s">
        <v>624</v>
      </c>
      <c r="C64" s="4" t="s">
        <v>629</v>
      </c>
    </row>
    <row r="65" spans="1:5">
      <c r="A65" s="4" t="s">
        <v>630</v>
      </c>
    </row>
    <row r="66" spans="1:5">
      <c r="A66" s="4" t="s">
        <v>616</v>
      </c>
      <c r="C66" s="6" t="n">
        <v>299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631</v>
      </c>
      <c r="B1" s="2" t="s">
        <v>1</v>
      </c>
    </row>
    <row r="2" spans="1:3">
      <c r="B2" s="2" t="s">
        <v>2</v>
      </c>
      <c r="C2" s="2" t="s">
        <v>33</v>
      </c>
    </row>
    <row r="3" spans="1:3">
      <c r="A3" s="4" t="s">
        <v>632</v>
      </c>
      <c r="B3" s="4" t="s">
        <v>633</v>
      </c>
    </row>
    <row r="4" spans="1:3">
      <c r="A4" s="4" t="s">
        <v>634</v>
      </c>
      <c r="B4" s="4" t="s">
        <v>608</v>
      </c>
    </row>
    <row r="5" spans="1:3">
      <c r="A5" s="4" t="s">
        <v>635</v>
      </c>
      <c r="C5" s="4" t="s">
        <v>606</v>
      </c>
    </row>
    <row r="6" spans="1:3">
      <c r="A6" s="4" t="s">
        <v>636</v>
      </c>
      <c r="B6" s="8" t="n">
        <v>0.2</v>
      </c>
      <c r="C6" s="8" t="n">
        <v>0.32</v>
      </c>
    </row>
    <row r="7" spans="1:3">
      <c r="A7" s="4" t="s">
        <v>349</v>
      </c>
    </row>
    <row r="8" spans="1:3">
      <c r="A8" s="4" t="s">
        <v>632</v>
      </c>
      <c r="C8" s="4" t="s">
        <v>637</v>
      </c>
    </row>
    <row r="9" spans="1:3">
      <c r="A9" s="4" t="s">
        <v>634</v>
      </c>
      <c r="C9" s="4" t="s">
        <v>638</v>
      </c>
    </row>
    <row r="10" spans="1:3">
      <c r="A10" s="4" t="s">
        <v>635</v>
      </c>
      <c r="B10" s="4" t="s">
        <v>639</v>
      </c>
    </row>
    <row r="11" spans="1:3">
      <c r="A11" s="4" t="s">
        <v>413</v>
      </c>
    </row>
    <row r="12" spans="1:3">
      <c r="A12" s="4" t="s">
        <v>632</v>
      </c>
      <c r="C12" s="4" t="s">
        <v>633</v>
      </c>
    </row>
    <row r="13" spans="1:3">
      <c r="A13" s="4" t="s">
        <v>634</v>
      </c>
      <c r="C13" s="4" t="s">
        <v>640</v>
      </c>
    </row>
    <row r="14" spans="1:3">
      <c r="A14" s="4" t="s">
        <v>635</v>
      </c>
      <c r="B14" s="4" t="s">
        <v>6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641</v>
      </c>
      <c r="B1" s="2" t="s">
        <v>1</v>
      </c>
    </row>
    <row r="2" spans="1:3">
      <c r="B2" s="2" t="s">
        <v>2</v>
      </c>
      <c r="C2" s="2" t="s">
        <v>33</v>
      </c>
    </row>
    <row r="3" spans="1:3">
      <c r="A3" s="3" t="s">
        <v>642</v>
      </c>
    </row>
    <row r="4" spans="1:3">
      <c r="A4" s="4" t="s">
        <v>643</v>
      </c>
      <c r="B4" s="5" t="n">
        <v>1035000</v>
      </c>
      <c r="C4" s="5" t="n">
        <v>2027400</v>
      </c>
    </row>
    <row r="5" spans="1:3">
      <c r="A5" s="4" t="s">
        <v>644</v>
      </c>
      <c r="B5" s="5" t="n">
        <v>80000</v>
      </c>
      <c r="C5" s="5" t="n">
        <v>75000</v>
      </c>
    </row>
    <row r="6" spans="1:3">
      <c r="A6" s="4" t="s">
        <v>597</v>
      </c>
      <c r="C6" s="5" t="n">
        <v>-55500</v>
      </c>
    </row>
    <row r="7" spans="1:3">
      <c r="A7" s="4" t="s">
        <v>598</v>
      </c>
      <c r="B7" s="5" t="n">
        <v>-250000</v>
      </c>
      <c r="C7" s="5" t="n">
        <v>-1011900</v>
      </c>
    </row>
    <row r="8" spans="1:3">
      <c r="A8" s="4" t="s">
        <v>645</v>
      </c>
      <c r="B8" s="5" t="n">
        <v>865000</v>
      </c>
      <c r="C8" s="5" t="n">
        <v>1035000</v>
      </c>
    </row>
    <row r="9" spans="1:3">
      <c r="A9" s="4" t="s">
        <v>646</v>
      </c>
      <c r="B9" s="5" t="n">
        <v>767825</v>
      </c>
      <c r="C9" s="5" t="n">
        <v>776055</v>
      </c>
    </row>
    <row r="10" spans="1:3">
      <c r="A10" s="3" t="s">
        <v>647</v>
      </c>
    </row>
    <row r="11" spans="1:3">
      <c r="A11" s="4" t="s">
        <v>643</v>
      </c>
      <c r="B11" s="8" t="n">
        <v>0.91</v>
      </c>
      <c r="C11" s="8" t="n">
        <v>0.72</v>
      </c>
    </row>
    <row r="12" spans="1:3">
      <c r="A12" s="4" t="s">
        <v>644</v>
      </c>
      <c r="B12" s="9" t="n">
        <v>0.67</v>
      </c>
      <c r="C12" s="9" t="n">
        <v>0.87</v>
      </c>
    </row>
    <row r="13" spans="1:3">
      <c r="A13" s="4" t="s">
        <v>597</v>
      </c>
      <c r="C13" s="9" t="n">
        <v>0.5</v>
      </c>
    </row>
    <row r="14" spans="1:3">
      <c r="A14" s="4" t="s">
        <v>598</v>
      </c>
      <c r="B14" s="9" t="n">
        <v>0.92</v>
      </c>
      <c r="C14" s="9" t="n">
        <v>0.55</v>
      </c>
    </row>
    <row r="15" spans="1:3">
      <c r="A15" s="4" t="s">
        <v>645</v>
      </c>
      <c r="B15" s="9" t="n">
        <v>0.89</v>
      </c>
      <c r="C15" s="9" t="n">
        <v>0.91</v>
      </c>
    </row>
    <row r="16" spans="1:3">
      <c r="A16" s="4" t="s">
        <v>646</v>
      </c>
      <c r="B16" s="8" t="n">
        <v>0.89</v>
      </c>
      <c r="C16" s="8" t="n">
        <v>0.91</v>
      </c>
    </row>
    <row r="17" spans="1:3">
      <c r="A17" s="3" t="s">
        <v>648</v>
      </c>
    </row>
    <row r="18" spans="1:3">
      <c r="A18" s="4" t="s">
        <v>643</v>
      </c>
      <c r="B18" s="4" t="s">
        <v>649</v>
      </c>
      <c r="C18" s="4" t="s">
        <v>650</v>
      </c>
    </row>
    <row r="19" spans="1:3">
      <c r="A19" s="4" t="s">
        <v>645</v>
      </c>
      <c r="B19" s="4" t="s">
        <v>651</v>
      </c>
      <c r="C19" s="4" t="s">
        <v>649</v>
      </c>
    </row>
    <row r="20" spans="1:3">
      <c r="A20" s="4" t="s">
        <v>646</v>
      </c>
      <c r="C20" s="4" t="s">
        <v>652</v>
      </c>
    </row>
    <row r="21" spans="1:3">
      <c r="A21" s="3" t="s">
        <v>653</v>
      </c>
    </row>
    <row r="22" spans="1:3">
      <c r="A22" s="4" t="s">
        <v>643</v>
      </c>
      <c r="B22" s="8" t="n">
        <v>0.4</v>
      </c>
      <c r="C22" s="8" t="n">
        <v>0.23</v>
      </c>
    </row>
    <row r="23" spans="1:3">
      <c r="A23" s="4" t="s">
        <v>644</v>
      </c>
      <c r="B23" s="9" t="n">
        <v>0.2</v>
      </c>
      <c r="C23" s="9" t="n">
        <v>0.32</v>
      </c>
    </row>
    <row r="24" spans="1:3">
      <c r="A24" s="4" t="s">
        <v>597</v>
      </c>
      <c r="C24" s="9" t="n">
        <v>0.05</v>
      </c>
    </row>
    <row r="25" spans="1:3">
      <c r="A25" s="4" t="s">
        <v>598</v>
      </c>
      <c r="B25" s="9" t="n">
        <v>0.36</v>
      </c>
      <c r="C25" s="9" t="n">
        <v>0.07000000000000001</v>
      </c>
    </row>
    <row r="26" spans="1:3">
      <c r="A26" s="4" t="s">
        <v>645</v>
      </c>
      <c r="B26" s="9" t="n">
        <v>0.4</v>
      </c>
      <c r="C26" s="9" t="n">
        <v>0.4</v>
      </c>
    </row>
    <row r="27" spans="1:3">
      <c r="A27" s="4" t="s">
        <v>646</v>
      </c>
      <c r="B27" s="8" t="n">
        <v>0.4</v>
      </c>
      <c r="C27" s="8"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3</v>
      </c>
    </row>
    <row r="3" spans="1:3">
      <c r="A3" s="4" t="s">
        <v>655</v>
      </c>
      <c r="B3" s="6" t="n">
        <v>91500</v>
      </c>
      <c r="C3" s="6" t="n">
        <v>307800</v>
      </c>
    </row>
    <row r="4" spans="1:3">
      <c r="A4" s="4" t="s">
        <v>656</v>
      </c>
      <c r="B4" s="6" t="n">
        <v>13500</v>
      </c>
    </row>
    <row r="5" spans="1:3">
      <c r="A5" s="4" t="s">
        <v>657</v>
      </c>
      <c r="B5" s="4" t="s">
        <v>361</v>
      </c>
    </row>
    <row r="6" spans="1:3">
      <c r="A6" s="4" t="s">
        <v>658</v>
      </c>
      <c r="C6" s="5" t="n">
        <v>55400</v>
      </c>
    </row>
    <row r="7" spans="1:3">
      <c r="A7" s="4" t="s">
        <v>400</v>
      </c>
    </row>
    <row r="8" spans="1:3">
      <c r="A8" s="4" t="s">
        <v>655</v>
      </c>
      <c r="B8" s="6" t="n">
        <v>64600</v>
      </c>
      <c r="C8" s="6" t="n">
        <v>117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3</v>
      </c>
    </row>
    <row r="3" spans="1:3">
      <c r="A3" s="3" t="s">
        <v>660</v>
      </c>
    </row>
    <row r="4" spans="1:3">
      <c r="A4" s="4" t="s">
        <v>661</v>
      </c>
      <c r="B4" s="5" t="n">
        <v>12873287</v>
      </c>
      <c r="C4" s="5" t="n">
        <v>13210794</v>
      </c>
    </row>
    <row r="5" spans="1:3">
      <c r="A5" s="4" t="s">
        <v>614</v>
      </c>
    </row>
    <row r="6" spans="1:3">
      <c r="A6" s="3" t="s">
        <v>660</v>
      </c>
    </row>
    <row r="7" spans="1:3">
      <c r="A7" s="4" t="s">
        <v>661</v>
      </c>
      <c r="B7" s="5" t="n">
        <v>9665430</v>
      </c>
      <c r="C7" s="5" t="n">
        <v>9839430</v>
      </c>
    </row>
    <row r="8" spans="1:3">
      <c r="A8" s="4" t="s">
        <v>618</v>
      </c>
    </row>
    <row r="9" spans="1:3">
      <c r="A9" s="3" t="s">
        <v>660</v>
      </c>
    </row>
    <row r="10" spans="1:3">
      <c r="A10" s="4" t="s">
        <v>661</v>
      </c>
      <c r="B10" s="5" t="n">
        <v>865000</v>
      </c>
      <c r="C10" s="5" t="n">
        <v>1035000</v>
      </c>
    </row>
    <row r="11" spans="1:3">
      <c r="A11" s="4" t="s">
        <v>662</v>
      </c>
    </row>
    <row r="12" spans="1:3">
      <c r="A12" s="3" t="s">
        <v>660</v>
      </c>
    </row>
    <row r="13" spans="1:3">
      <c r="A13" s="4" t="s">
        <v>661</v>
      </c>
      <c r="B13" s="5" t="n">
        <v>2342857</v>
      </c>
      <c r="C13" s="5" t="n">
        <v>1136364</v>
      </c>
    </row>
    <row r="14" spans="1:3">
      <c r="A14" s="4" t="s">
        <v>663</v>
      </c>
    </row>
    <row r="15" spans="1:3">
      <c r="A15" s="3" t="s">
        <v>660</v>
      </c>
    </row>
    <row r="16" spans="1:3">
      <c r="A16" s="4" t="s">
        <v>661</v>
      </c>
      <c r="C16" s="5" t="n">
        <v>1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664</v>
      </c>
      <c r="C1" s="2" t="s">
        <v>1</v>
      </c>
    </row>
    <row r="2" spans="1:4">
      <c r="C2" s="2" t="s">
        <v>2</v>
      </c>
      <c r="D2" s="2" t="s">
        <v>33</v>
      </c>
    </row>
    <row r="3" spans="1:4">
      <c r="A3" s="3" t="s">
        <v>665</v>
      </c>
    </row>
    <row r="4" spans="1:4">
      <c r="A4" s="4" t="s">
        <v>666</v>
      </c>
      <c r="C4" s="6" t="n">
        <v>11683500</v>
      </c>
      <c r="D4" s="6" t="n">
        <v>12644900</v>
      </c>
    </row>
    <row r="5" spans="1:4">
      <c r="A5" s="4" t="s">
        <v>145</v>
      </c>
      <c r="B5" s="4" t="s">
        <v>146</v>
      </c>
      <c r="C5" s="5" t="n">
        <v>785000</v>
      </c>
      <c r="D5" s="5" t="n">
        <v>715400</v>
      </c>
    </row>
    <row r="6" spans="1:4">
      <c r="A6" s="4" t="s">
        <v>667</v>
      </c>
      <c r="C6" s="5" t="n">
        <v>327700</v>
      </c>
      <c r="D6" s="5" t="n">
        <v>93300</v>
      </c>
    </row>
    <row r="7" spans="1:4">
      <c r="A7" s="4" t="s">
        <v>668</v>
      </c>
      <c r="C7" s="5" t="n">
        <v>91500</v>
      </c>
      <c r="D7" s="5" t="n">
        <v>307800</v>
      </c>
    </row>
    <row r="8" spans="1:4">
      <c r="A8" s="4" t="s">
        <v>669</v>
      </c>
      <c r="C8" s="5" t="n">
        <v>-4639900</v>
      </c>
      <c r="D8" s="5" t="n">
        <v>-3423600</v>
      </c>
    </row>
    <row r="9" spans="1:4">
      <c r="A9" s="4" t="s">
        <v>670</v>
      </c>
      <c r="C9" s="5" t="n">
        <v>163700</v>
      </c>
      <c r="D9" s="5" t="n">
        <v>969600</v>
      </c>
    </row>
    <row r="10" spans="1:4">
      <c r="A10" s="4" t="s">
        <v>671</v>
      </c>
      <c r="C10" s="5" t="n">
        <v>227800</v>
      </c>
      <c r="D10" s="5" t="n">
        <v>227800</v>
      </c>
    </row>
    <row r="11" spans="1:4">
      <c r="A11" s="4" t="s">
        <v>391</v>
      </c>
      <c r="C11" s="5" t="n">
        <v>6537500</v>
      </c>
      <c r="D11" s="5" t="n">
        <v>7449400</v>
      </c>
    </row>
    <row r="12" spans="1:4">
      <c r="A12" s="4" t="s">
        <v>672</v>
      </c>
    </row>
    <row r="13" spans="1:4">
      <c r="A13" s="3" t="s">
        <v>665</v>
      </c>
    </row>
    <row r="14" spans="1:4">
      <c r="A14" s="4" t="s">
        <v>666</v>
      </c>
      <c r="C14" s="5" t="n">
        <v>3729200</v>
      </c>
      <c r="D14" s="5" t="n">
        <v>5328300</v>
      </c>
    </row>
    <row r="15" spans="1:4">
      <c r="A15" s="4" t="s">
        <v>145</v>
      </c>
      <c r="B15" s="4" t="s">
        <v>146</v>
      </c>
      <c r="C15" s="5" t="n">
        <v>350700</v>
      </c>
      <c r="D15" s="5" t="n">
        <v>331900</v>
      </c>
    </row>
    <row r="16" spans="1:4">
      <c r="A16" s="4" t="s">
        <v>667</v>
      </c>
      <c r="C16" s="5" t="n">
        <v>28400</v>
      </c>
      <c r="D16" s="5" t="n">
        <v>37800</v>
      </c>
    </row>
    <row r="17" spans="1:4">
      <c r="A17" s="4" t="s">
        <v>669</v>
      </c>
      <c r="C17" s="5" t="n">
        <v>-657000</v>
      </c>
      <c r="D17" s="5" t="n">
        <v>139800</v>
      </c>
    </row>
    <row r="18" spans="1:4">
      <c r="A18" s="4" t="s">
        <v>670</v>
      </c>
      <c r="C18" s="5" t="n">
        <v>116500</v>
      </c>
      <c r="D18" s="5" t="n">
        <v>345900</v>
      </c>
    </row>
    <row r="19" spans="1:4">
      <c r="A19" s="4" t="s">
        <v>391</v>
      </c>
      <c r="C19" s="5" t="n">
        <v>1464300</v>
      </c>
      <c r="D19" s="5" t="n">
        <v>1748000</v>
      </c>
    </row>
    <row r="20" spans="1:4">
      <c r="A20" s="4" t="s">
        <v>673</v>
      </c>
    </row>
    <row r="21" spans="1:4">
      <c r="A21" s="3" t="s">
        <v>665</v>
      </c>
    </row>
    <row r="22" spans="1:4">
      <c r="A22" s="4" t="s">
        <v>666</v>
      </c>
      <c r="C22" s="5" t="n">
        <v>3229400</v>
      </c>
      <c r="D22" s="5" t="n">
        <v>3018000</v>
      </c>
    </row>
    <row r="23" spans="1:4">
      <c r="A23" s="4" t="s">
        <v>145</v>
      </c>
      <c r="B23" s="4" t="s">
        <v>146</v>
      </c>
      <c r="C23" s="5" t="n">
        <v>44200</v>
      </c>
      <c r="D23" s="5" t="n">
        <v>34700</v>
      </c>
    </row>
    <row r="24" spans="1:4">
      <c r="A24" s="4" t="s">
        <v>667</v>
      </c>
      <c r="C24" s="5" t="n">
        <v>3500</v>
      </c>
      <c r="D24" s="5" t="n">
        <v>6600</v>
      </c>
    </row>
    <row r="25" spans="1:4">
      <c r="A25" s="4" t="s">
        <v>669</v>
      </c>
      <c r="C25" s="5" t="n">
        <v>355600</v>
      </c>
      <c r="D25" s="5" t="n">
        <v>248400</v>
      </c>
    </row>
    <row r="26" spans="1:4">
      <c r="A26" s="4" t="s">
        <v>670</v>
      </c>
      <c r="C26" s="5" t="n">
        <v>18000</v>
      </c>
      <c r="D26" s="5" t="n">
        <v>45000</v>
      </c>
    </row>
    <row r="27" spans="1:4">
      <c r="A27" s="4" t="s">
        <v>391</v>
      </c>
      <c r="C27" s="5" t="n">
        <v>689200</v>
      </c>
      <c r="D27" s="5" t="n">
        <v>622100</v>
      </c>
    </row>
    <row r="28" spans="1:4">
      <c r="A28" s="4" t="s">
        <v>674</v>
      </c>
    </row>
    <row r="29" spans="1:4">
      <c r="A29" s="3" t="s">
        <v>665</v>
      </c>
    </row>
    <row r="30" spans="1:4">
      <c r="A30" s="4" t="s">
        <v>666</v>
      </c>
      <c r="C30" s="5" t="n">
        <v>4494700</v>
      </c>
      <c r="D30" s="5" t="n">
        <v>3233900</v>
      </c>
    </row>
    <row r="31" spans="1:4">
      <c r="A31" s="4" t="s">
        <v>145</v>
      </c>
      <c r="B31" s="4" t="s">
        <v>146</v>
      </c>
      <c r="C31" s="5" t="n">
        <v>162600</v>
      </c>
      <c r="D31" s="5" t="n">
        <v>141400</v>
      </c>
    </row>
    <row r="32" spans="1:4">
      <c r="A32" s="4" t="s">
        <v>667</v>
      </c>
      <c r="C32" s="5" t="n">
        <v>22300</v>
      </c>
      <c r="D32" s="5" t="n">
        <v>4900</v>
      </c>
    </row>
    <row r="33" spans="1:4">
      <c r="A33" s="4" t="s">
        <v>669</v>
      </c>
      <c r="C33" s="5" t="n">
        <v>-138000</v>
      </c>
      <c r="D33" s="5" t="n">
        <v>-477500</v>
      </c>
    </row>
    <row r="34" spans="1:4">
      <c r="A34" s="4" t="s">
        <v>670</v>
      </c>
      <c r="C34" s="5" t="n">
        <v>3900</v>
      </c>
      <c r="D34" s="5" t="n">
        <v>312000</v>
      </c>
    </row>
    <row r="35" spans="1:4">
      <c r="A35" s="4" t="s">
        <v>671</v>
      </c>
      <c r="C35" s="5" t="n">
        <v>227800</v>
      </c>
      <c r="D35" s="5" t="n">
        <v>227800</v>
      </c>
    </row>
    <row r="36" spans="1:4">
      <c r="A36" s="4" t="s">
        <v>391</v>
      </c>
      <c r="C36" s="5" t="n">
        <v>2457900</v>
      </c>
      <c r="D36" s="5" t="n">
        <v>1643200</v>
      </c>
    </row>
    <row r="37" spans="1:4">
      <c r="A37" s="4" t="s">
        <v>675</v>
      </c>
    </row>
    <row r="38" spans="1:4">
      <c r="A38" s="3" t="s">
        <v>665</v>
      </c>
    </row>
    <row r="39" spans="1:4">
      <c r="A39" s="4" t="s">
        <v>666</v>
      </c>
      <c r="C39" s="5" t="n">
        <v>230200</v>
      </c>
      <c r="D39" s="5" t="n">
        <v>1064700</v>
      </c>
    </row>
    <row r="40" spans="1:4">
      <c r="A40" s="4" t="s">
        <v>145</v>
      </c>
      <c r="B40" s="4" t="s">
        <v>146</v>
      </c>
      <c r="C40" s="5" t="n">
        <v>136300</v>
      </c>
      <c r="D40" s="5" t="n">
        <v>118600</v>
      </c>
    </row>
    <row r="41" spans="1:4">
      <c r="A41" s="4" t="s">
        <v>667</v>
      </c>
      <c r="C41" s="5" t="n">
        <v>500</v>
      </c>
      <c r="D41" s="5" t="n">
        <v>600</v>
      </c>
    </row>
    <row r="42" spans="1:4">
      <c r="A42" s="4" t="s">
        <v>669</v>
      </c>
      <c r="C42" s="5" t="n">
        <v>-1638000</v>
      </c>
      <c r="D42" s="5" t="n">
        <v>-1160700</v>
      </c>
    </row>
    <row r="43" spans="1:4">
      <c r="A43" s="4" t="s">
        <v>670</v>
      </c>
      <c r="C43" s="5" t="n">
        <v>22800</v>
      </c>
      <c r="D43" s="5" t="n">
        <v>185100</v>
      </c>
    </row>
    <row r="44" spans="1:4">
      <c r="A44" s="4" t="s">
        <v>391</v>
      </c>
      <c r="C44" s="5" t="n">
        <v>1811000</v>
      </c>
      <c r="D44" s="5" t="n">
        <v>3027800</v>
      </c>
    </row>
    <row r="45" spans="1:4">
      <c r="A45" s="4" t="s">
        <v>676</v>
      </c>
    </row>
    <row r="46" spans="1:4">
      <c r="A46" s="3" t="s">
        <v>665</v>
      </c>
    </row>
    <row r="47" spans="1:4">
      <c r="A47" s="4" t="s">
        <v>145</v>
      </c>
      <c r="B47" s="4" t="s">
        <v>146</v>
      </c>
      <c r="C47" s="5" t="n">
        <v>91200</v>
      </c>
      <c r="D47" s="5" t="n">
        <v>89600</v>
      </c>
    </row>
    <row r="48" spans="1:4">
      <c r="A48" s="4" t="s">
        <v>667</v>
      </c>
      <c r="C48" s="5" t="n">
        <v>272000</v>
      </c>
      <c r="D48" s="5" t="n">
        <v>43400</v>
      </c>
    </row>
    <row r="49" spans="1:4">
      <c r="A49" s="4" t="s">
        <v>668</v>
      </c>
      <c r="C49" s="5" t="n">
        <v>91500</v>
      </c>
      <c r="D49" s="5" t="n">
        <v>307800</v>
      </c>
    </row>
    <row r="50" spans="1:4">
      <c r="A50" s="4" t="s">
        <v>669</v>
      </c>
      <c r="C50" s="5" t="n">
        <v>-2562500</v>
      </c>
      <c r="D50" s="5" t="n">
        <v>-2173600</v>
      </c>
    </row>
    <row r="51" spans="1:4">
      <c r="A51" s="4" t="s">
        <v>670</v>
      </c>
      <c r="C51" s="5" t="n">
        <v>2500</v>
      </c>
      <c r="D51" s="5" t="n">
        <v>81600</v>
      </c>
    </row>
    <row r="52" spans="1:4">
      <c r="A52" s="4" t="s">
        <v>391</v>
      </c>
      <c r="C52" s="6" t="n">
        <v>115100</v>
      </c>
      <c r="D52" s="6" t="n">
        <v>408300</v>
      </c>
    </row>
    <row r="53" spans="1:4"/>
    <row r="54" spans="1:4">
      <c r="A54" s="4" t="s">
        <v>146</v>
      </c>
      <c r="B54" s="4" t="s">
        <v>182</v>
      </c>
    </row>
  </sheetData>
  <mergeCells count="4">
    <mergeCell ref="A1:B2"/>
    <mergeCell ref="C1:D1"/>
    <mergeCell ref="A53:C53"/>
    <mergeCell ref="B54:C5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7</v>
      </c>
      <c r="B1" s="2" t="s">
        <v>1</v>
      </c>
    </row>
    <row r="2" spans="1:3">
      <c r="B2" s="2" t="s">
        <v>2</v>
      </c>
      <c r="C2" s="2" t="s">
        <v>33</v>
      </c>
    </row>
    <row r="3" spans="1:3">
      <c r="A3" s="4" t="s">
        <v>349</v>
      </c>
    </row>
    <row r="4" spans="1:3">
      <c r="A4" s="4" t="s">
        <v>678</v>
      </c>
      <c r="B4" s="4" t="s">
        <v>351</v>
      </c>
      <c r="C4" s="4" t="s">
        <v>351</v>
      </c>
    </row>
    <row r="5" spans="1:3">
      <c r="A5" s="4" t="s">
        <v>679</v>
      </c>
    </row>
    <row r="6" spans="1:3">
      <c r="A6" s="4" t="s">
        <v>678</v>
      </c>
      <c r="B6" s="4" t="s">
        <v>680</v>
      </c>
      <c r="C6" s="4" t="s">
        <v>681</v>
      </c>
    </row>
    <row r="7" spans="1:3">
      <c r="A7" s="4" t="s">
        <v>682</v>
      </c>
      <c r="B7" s="5" t="n">
        <v>1</v>
      </c>
      <c r="C7" s="5" t="n">
        <v>1</v>
      </c>
    </row>
    <row r="8" spans="1:3">
      <c r="A8" s="4" t="s">
        <v>683</v>
      </c>
    </row>
    <row r="9" spans="1:3">
      <c r="A9" s="4" t="s">
        <v>678</v>
      </c>
      <c r="C9" s="4" t="s">
        <v>684</v>
      </c>
    </row>
    <row r="10" spans="1:3">
      <c r="A10" s="4" t="s">
        <v>682</v>
      </c>
      <c r="B10" s="5" t="n">
        <v>1</v>
      </c>
      <c r="C10" s="5" t="n">
        <v>3</v>
      </c>
    </row>
    <row r="11" spans="1:3">
      <c r="A11" s="4" t="s">
        <v>685</v>
      </c>
    </row>
    <row r="12" spans="1:3">
      <c r="A12" s="4" t="s">
        <v>678</v>
      </c>
      <c r="C12" s="4" t="s">
        <v>686</v>
      </c>
    </row>
    <row r="13" spans="1:3">
      <c r="A13" s="4" t="s">
        <v>682</v>
      </c>
      <c r="C13"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87</v>
      </c>
      <c r="B1" s="2" t="s">
        <v>2</v>
      </c>
      <c r="C1" s="2" t="s">
        <v>33</v>
      </c>
    </row>
    <row r="2" spans="1:3">
      <c r="A2" s="3" t="s">
        <v>688</v>
      </c>
    </row>
    <row r="3" spans="1:3">
      <c r="A3" s="4" t="s">
        <v>69</v>
      </c>
      <c r="B3" s="6" t="n">
        <v>96800</v>
      </c>
      <c r="C3" s="6" t="n">
        <v>88000</v>
      </c>
    </row>
    <row r="4" spans="1:3">
      <c r="A4" s="4" t="s">
        <v>689</v>
      </c>
      <c r="B4" s="5" t="n">
        <v>146200</v>
      </c>
      <c r="C4" s="5" t="n">
        <v>160000</v>
      </c>
    </row>
    <row r="5" spans="1:3">
      <c r="A5" s="4" t="s">
        <v>690</v>
      </c>
      <c r="B5" s="5" t="n">
        <v>243000</v>
      </c>
      <c r="C5" s="5" t="n">
        <v>248000</v>
      </c>
    </row>
    <row r="6" spans="1:3">
      <c r="A6" s="4" t="s">
        <v>691</v>
      </c>
      <c r="B6" s="5" t="n">
        <v>-447000</v>
      </c>
      <c r="C6" s="5" t="n">
        <v>-324000</v>
      </c>
    </row>
    <row r="7" spans="1:3">
      <c r="A7" s="4" t="s">
        <v>692</v>
      </c>
      <c r="B7" s="5" t="n">
        <v>4330000</v>
      </c>
      <c r="C7" s="5" t="n">
        <v>3600000</v>
      </c>
    </row>
    <row r="8" spans="1:3">
      <c r="A8" s="4" t="s">
        <v>693</v>
      </c>
      <c r="B8" s="5" t="n">
        <v>3883000</v>
      </c>
      <c r="C8" s="5" t="n">
        <v>3276000</v>
      </c>
    </row>
    <row r="9" spans="1:3">
      <c r="A9" s="4" t="s">
        <v>694</v>
      </c>
      <c r="B9" s="5" t="n">
        <v>4126000</v>
      </c>
      <c r="C9" s="5" t="n">
        <v>3524000</v>
      </c>
    </row>
    <row r="10" spans="1:3">
      <c r="A10" s="4" t="s">
        <v>695</v>
      </c>
      <c r="B10" s="6" t="n">
        <v>-4126000</v>
      </c>
      <c r="C10" s="6" t="n">
        <v>-352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6</v>
      </c>
      <c r="B1" s="2" t="s">
        <v>1</v>
      </c>
    </row>
    <row r="2" spans="1:3">
      <c r="B2" s="2" t="s">
        <v>2</v>
      </c>
      <c r="C2" s="2" t="s">
        <v>33</v>
      </c>
    </row>
    <row r="3" spans="1:3">
      <c r="A3" s="3" t="s">
        <v>688</v>
      </c>
    </row>
    <row r="4" spans="1:3">
      <c r="A4" s="4" t="s">
        <v>697</v>
      </c>
      <c r="B4" s="6" t="n">
        <v>1304000</v>
      </c>
      <c r="C4" s="6" t="n">
        <v>972000</v>
      </c>
    </row>
    <row r="5" spans="1:3">
      <c r="A5" s="4" t="s">
        <v>698</v>
      </c>
      <c r="B5" s="5" t="n">
        <v>-784000</v>
      </c>
      <c r="C5" s="5" t="n">
        <v>-175000</v>
      </c>
    </row>
    <row r="6" spans="1:3">
      <c r="A6" s="4" t="s">
        <v>699</v>
      </c>
      <c r="B6" s="5" t="n">
        <v>82000</v>
      </c>
      <c r="C6" s="5" t="n">
        <v>418000</v>
      </c>
    </row>
    <row r="7" spans="1:3">
      <c r="A7" s="4" t="s">
        <v>700</v>
      </c>
      <c r="B7" s="6" t="n">
        <v>-602000</v>
      </c>
      <c r="C7" s="6" t="n">
        <v>-121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1</v>
      </c>
      <c r="B1" s="2" t="s">
        <v>1</v>
      </c>
    </row>
    <row r="2" spans="1:4">
      <c r="B2" s="2" t="s">
        <v>2</v>
      </c>
      <c r="C2" s="2" t="s">
        <v>33</v>
      </c>
      <c r="D2" s="2" t="s">
        <v>436</v>
      </c>
    </row>
    <row r="3" spans="1:4">
      <c r="A3" s="4" t="s">
        <v>702</v>
      </c>
      <c r="C3" s="6" t="n">
        <v>6000000</v>
      </c>
    </row>
    <row r="4" spans="1:4">
      <c r="A4" s="4" t="s">
        <v>703</v>
      </c>
      <c r="C4" s="4" t="s">
        <v>704</v>
      </c>
      <c r="D4" s="4" t="s">
        <v>704</v>
      </c>
    </row>
    <row r="5" spans="1:4">
      <c r="A5" s="4" t="s">
        <v>349</v>
      </c>
    </row>
    <row r="6" spans="1:4">
      <c r="A6" s="4" t="s">
        <v>705</v>
      </c>
      <c r="B6" s="5" t="n">
        <v>2028</v>
      </c>
    </row>
    <row r="7" spans="1:4">
      <c r="A7" s="4" t="s">
        <v>413</v>
      </c>
    </row>
    <row r="8" spans="1:4">
      <c r="A8" s="4" t="s">
        <v>705</v>
      </c>
      <c r="B8" s="5" t="n">
        <v>20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s>
  <sheetData>
    <row r="1" spans="1:4">
      <c r="A1" s="1" t="s">
        <v>706</v>
      </c>
      <c r="B1" s="2" t="s">
        <v>393</v>
      </c>
    </row>
    <row r="2" spans="1:4">
      <c r="B2" s="2" t="s">
        <v>2</v>
      </c>
      <c r="C2" s="2" t="s">
        <v>707</v>
      </c>
      <c r="D2" s="2" t="s">
        <v>708</v>
      </c>
    </row>
    <row r="3" spans="1:4">
      <c r="A3" s="4" t="s">
        <v>709</v>
      </c>
    </row>
    <row r="4" spans="1:4">
      <c r="A4" s="3" t="s">
        <v>710</v>
      </c>
    </row>
    <row r="5" spans="1:4">
      <c r="A5" s="4" t="s">
        <v>711</v>
      </c>
      <c r="C5" s="4" t="s">
        <v>712</v>
      </c>
    </row>
    <row r="6" spans="1:4">
      <c r="A6" s="4" t="s">
        <v>713</v>
      </c>
      <c r="C6" s="6" t="n">
        <v>97000</v>
      </c>
    </row>
    <row r="7" spans="1:4">
      <c r="A7" s="4" t="s">
        <v>714</v>
      </c>
      <c r="B7" s="6" t="n">
        <v>65000</v>
      </c>
    </row>
    <row r="8" spans="1:4">
      <c r="A8" s="4" t="s">
        <v>715</v>
      </c>
      <c r="B8" s="6" t="n">
        <v>39000</v>
      </c>
    </row>
    <row r="9" spans="1:4">
      <c r="A9" s="4" t="s">
        <v>716</v>
      </c>
      <c r="C9" s="4" t="s">
        <v>717</v>
      </c>
    </row>
    <row r="10" spans="1:4">
      <c r="A10" s="4" t="s">
        <v>718</v>
      </c>
      <c r="C10" s="4" t="s">
        <v>719</v>
      </c>
    </row>
    <row r="11" spans="1:4">
      <c r="A11" s="4" t="s">
        <v>720</v>
      </c>
      <c r="C11" s="4" t="s">
        <v>721</v>
      </c>
    </row>
    <row r="12" spans="1:4">
      <c r="A12" s="4" t="s">
        <v>722</v>
      </c>
      <c r="C12" s="4" t="s">
        <v>723</v>
      </c>
    </row>
    <row r="13" spans="1:4">
      <c r="A13" s="4" t="s">
        <v>724</v>
      </c>
    </row>
    <row r="14" spans="1:4">
      <c r="A14" s="3" t="s">
        <v>710</v>
      </c>
    </row>
    <row r="15" spans="1:4">
      <c r="A15" s="4" t="s">
        <v>716</v>
      </c>
      <c r="D15" s="4" t="s">
        <v>725</v>
      </c>
    </row>
    <row r="16" spans="1:4">
      <c r="A16" s="4" t="s">
        <v>718</v>
      </c>
      <c r="D16" s="4" t="s">
        <v>7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728</v>
      </c>
      <c r="C1" s="2" t="s">
        <v>729</v>
      </c>
      <c r="D1" s="2" t="s">
        <v>730</v>
      </c>
      <c r="E1" s="2" t="s">
        <v>2</v>
      </c>
      <c r="F1" s="2" t="s">
        <v>731</v>
      </c>
      <c r="G1" s="2" t="s">
        <v>33</v>
      </c>
    </row>
    <row r="2" spans="1:7">
      <c r="A2" s="3" t="s">
        <v>732</v>
      </c>
    </row>
    <row r="3" spans="1:7">
      <c r="A3" s="4" t="s">
        <v>124</v>
      </c>
      <c r="G3" s="5" t="n">
        <v>55500</v>
      </c>
    </row>
    <row r="4" spans="1:7">
      <c r="A4" s="4" t="s">
        <v>733</v>
      </c>
    </row>
    <row r="5" spans="1:7">
      <c r="A5" s="3" t="s">
        <v>732</v>
      </c>
    </row>
    <row r="6" spans="1:7">
      <c r="A6" s="4" t="s">
        <v>734</v>
      </c>
      <c r="F6" s="5" t="n">
        <v>13496</v>
      </c>
    </row>
    <row r="7" spans="1:7">
      <c r="A7" s="4" t="s">
        <v>124</v>
      </c>
      <c r="F7" s="5" t="n">
        <v>166666</v>
      </c>
    </row>
    <row r="8" spans="1:7">
      <c r="A8" s="4" t="s">
        <v>735</v>
      </c>
    </row>
    <row r="9" spans="1:7">
      <c r="A9" s="3" t="s">
        <v>732</v>
      </c>
    </row>
    <row r="10" spans="1:7">
      <c r="A10" s="4" t="s">
        <v>736</v>
      </c>
      <c r="E10" s="6" t="n">
        <v>212500</v>
      </c>
    </row>
    <row r="11" spans="1:7">
      <c r="A11" s="4" t="s">
        <v>737</v>
      </c>
    </row>
    <row r="12" spans="1:7">
      <c r="A12" s="3" t="s">
        <v>732</v>
      </c>
    </row>
    <row r="13" spans="1:7">
      <c r="A13" s="4" t="s">
        <v>738</v>
      </c>
      <c r="D13" s="4" t="s">
        <v>739</v>
      </c>
    </row>
    <row r="14" spans="1:7">
      <c r="A14" s="4" t="s">
        <v>740</v>
      </c>
      <c r="D14" s="4" t="s">
        <v>739</v>
      </c>
    </row>
    <row r="15" spans="1:7">
      <c r="A15" s="4" t="s">
        <v>741</v>
      </c>
      <c r="D15" s="6" t="n">
        <v>165000</v>
      </c>
    </row>
    <row r="16" spans="1:7">
      <c r="A16" s="4" t="s">
        <v>742</v>
      </c>
    </row>
    <row r="17" spans="1:7">
      <c r="A17" s="3" t="s">
        <v>732</v>
      </c>
    </row>
    <row r="18" spans="1:7">
      <c r="A18" s="4" t="s">
        <v>743</v>
      </c>
      <c r="C18" s="6" t="n">
        <v>200000</v>
      </c>
    </row>
    <row r="19" spans="1:7">
      <c r="A19" s="4" t="s">
        <v>744</v>
      </c>
      <c r="C19" s="5" t="n">
        <v>10000</v>
      </c>
    </row>
    <row r="20" spans="1:7">
      <c r="A20" s="4" t="s">
        <v>745</v>
      </c>
      <c r="C20" s="6" t="n">
        <v>1000</v>
      </c>
    </row>
    <row r="21" spans="1:7">
      <c r="A21" s="4" t="s">
        <v>746</v>
      </c>
      <c r="B21" s="6" t="n">
        <v>200000</v>
      </c>
    </row>
    <row r="22" spans="1:7">
      <c r="A22" s="4" t="s">
        <v>747</v>
      </c>
    </row>
    <row r="23" spans="1:7">
      <c r="A23" s="3" t="s">
        <v>732</v>
      </c>
    </row>
    <row r="24" spans="1:7">
      <c r="A24" s="4" t="s">
        <v>748</v>
      </c>
      <c r="C24" s="5" t="n">
        <v>100000</v>
      </c>
    </row>
    <row r="25" spans="1:7">
      <c r="A25" s="4" t="s">
        <v>749</v>
      </c>
      <c r="C25" s="5"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17:30Z</dcterms:created>
  <dcterms:modified xmlns:dcterms="http://purl.org/dc/terms/" xmlns:xsi="http://www.w3.org/2001/XMLSchema-instance" xsi:type="dcterms:W3CDTF">2017-04-14T16:17:30Z</dcterms:modified>
</cp:coreProperties>
</file>